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ACQUISITION - GOODWILL AND INTA"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REDEEMABLE NONCONTROLLING INTER" sheetId="13" state="visible" r:id="rId13"/>
    <sheet xmlns:r="http://schemas.openxmlformats.org/officeDocument/2006/relationships" name="ACCOUNTS PAYABLE AND ACCRUED LI" sheetId="14" state="visible" r:id="rId14"/>
    <sheet xmlns:r="http://schemas.openxmlformats.org/officeDocument/2006/relationships" name="MARKETING FEE" sheetId="15" state="visible" r:id="rId15"/>
    <sheet xmlns:r="http://schemas.openxmlformats.org/officeDocument/2006/relationships" name="DEFERRED REVENUE" sheetId="16" state="visible" r:id="rId16"/>
    <sheet xmlns:r="http://schemas.openxmlformats.org/officeDocument/2006/relationships" name="RELATED PARTIES" sheetId="17" state="visible" r:id="rId17"/>
    <sheet xmlns:r="http://schemas.openxmlformats.org/officeDocument/2006/relationships" name="STOCK-BASED COMPENSATION"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HARE REPURCHASE PROGRAM" sheetId="22" state="visible" r:id="rId22"/>
    <sheet xmlns:r="http://schemas.openxmlformats.org/officeDocument/2006/relationships" name="COMMITMENTS AND CONTINGENCIES" sheetId="23" state="visible" r:id="rId23"/>
    <sheet xmlns:r="http://schemas.openxmlformats.org/officeDocument/2006/relationships" name="NET INCOME PER COMMON SHARE" sheetId="24" state="visible" r:id="rId24"/>
    <sheet xmlns:r="http://schemas.openxmlformats.org/officeDocument/2006/relationships" name="QUARTERLY DAT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ACQUISITION - GOODWILL AND IN28" sheetId="28" state="visible" r:id="rId28"/>
    <sheet xmlns:r="http://schemas.openxmlformats.org/officeDocument/2006/relationships" name="INVESTMENTS (Tables)" sheetId="29" state="visible" r:id="rId29"/>
    <sheet xmlns:r="http://schemas.openxmlformats.org/officeDocument/2006/relationships" name="REDEEMABLE NONCONTROLLING INT30" sheetId="30" state="visible" r:id="rId30"/>
    <sheet xmlns:r="http://schemas.openxmlformats.org/officeDocument/2006/relationships" name="ACCOUNTS PAYABLE AND ACCRUED 31" sheetId="31" state="visible" r:id="rId31"/>
    <sheet xmlns:r="http://schemas.openxmlformats.org/officeDocument/2006/relationships" name="DEFERRED REVENUE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NET INCOME PER COMMON SHARE (Ta" sheetId="37" state="visible" r:id="rId37"/>
    <sheet xmlns:r="http://schemas.openxmlformats.org/officeDocument/2006/relationships" name="QUARTERLY DATA (Tables)" sheetId="38" state="visible" r:id="rId38"/>
    <sheet xmlns:r="http://schemas.openxmlformats.org/officeDocument/2006/relationships" name="SUMMARY OF SIGNIFICANT ACCOUN39" sheetId="39" state="visible" r:id="rId39"/>
    <sheet xmlns:r="http://schemas.openxmlformats.org/officeDocument/2006/relationships" name="ACQUISITION - GOODWILL AND IN40" sheetId="40" state="visible" r:id="rId40"/>
    <sheet xmlns:r="http://schemas.openxmlformats.org/officeDocument/2006/relationships" name="ACQUISITION - GOODWILL AND IN41" sheetId="41" state="visible" r:id="rId41"/>
    <sheet xmlns:r="http://schemas.openxmlformats.org/officeDocument/2006/relationships" name="ACQUISITION - GOODWILL AND IN42" sheetId="42" state="visible" r:id="rId42"/>
    <sheet xmlns:r="http://schemas.openxmlformats.org/officeDocument/2006/relationships" name="ACQUISITION - GOODWILL AND IN43" sheetId="43" state="visible" r:id="rId43"/>
    <sheet xmlns:r="http://schemas.openxmlformats.org/officeDocument/2006/relationships" name="INVESTMENTS  - Schedule of Inve" sheetId="44" state="visible" r:id="rId44"/>
    <sheet xmlns:r="http://schemas.openxmlformats.org/officeDocument/2006/relationships" name="INVESTMENTS - Narrative (Detail" sheetId="45" state="visible" r:id="rId45"/>
    <sheet xmlns:r="http://schemas.openxmlformats.org/officeDocument/2006/relationships" name="DEBT  - Bridge Facility (Detail" sheetId="46" state="visible" r:id="rId46"/>
    <sheet xmlns:r="http://schemas.openxmlformats.org/officeDocument/2006/relationships" name="DEBT - Term Loan Agreement (Det" sheetId="47" state="visible" r:id="rId47"/>
    <sheet xmlns:r="http://schemas.openxmlformats.org/officeDocument/2006/relationships" name="REDEEMABLE NONCONTROLLING INT48" sheetId="48" state="visible" r:id="rId48"/>
    <sheet xmlns:r="http://schemas.openxmlformats.org/officeDocument/2006/relationships" name="DEBT - Revolving Credit Agreeme" sheetId="49" state="visible" r:id="rId49"/>
    <sheet xmlns:r="http://schemas.openxmlformats.org/officeDocument/2006/relationships" name="DEBT - 3.650% Senior Notes due " sheetId="50" state="visible" r:id="rId50"/>
    <sheet xmlns:r="http://schemas.openxmlformats.org/officeDocument/2006/relationships" name="ACCOUNTS PAYABLE AND ACCRUED 51" sheetId="51" state="visible" r:id="rId51"/>
    <sheet xmlns:r="http://schemas.openxmlformats.org/officeDocument/2006/relationships" name="MARKETING FEE (Details)" sheetId="52" state="visible" r:id="rId52"/>
    <sheet xmlns:r="http://schemas.openxmlformats.org/officeDocument/2006/relationships" name="DEFERRED REVENUE  - Rollforward" sheetId="53" state="visible" r:id="rId53"/>
    <sheet xmlns:r="http://schemas.openxmlformats.org/officeDocument/2006/relationships" name="RELATED PARTIES  - Narrative (D" sheetId="54" state="visible" r:id="rId54"/>
    <sheet xmlns:r="http://schemas.openxmlformats.org/officeDocument/2006/relationships" name="STOCK-BASED COMPENSATION  - Nar" sheetId="55" state="visible" r:id="rId55"/>
    <sheet xmlns:r="http://schemas.openxmlformats.org/officeDocument/2006/relationships" name="STOCK-BASED COMPENSATION - Acti" sheetId="56" state="visible" r:id="rId56"/>
    <sheet xmlns:r="http://schemas.openxmlformats.org/officeDocument/2006/relationships" name="EMPLOYEE BENEFITS  - Narrative " sheetId="57" state="visible" r:id="rId57"/>
    <sheet xmlns:r="http://schemas.openxmlformats.org/officeDocument/2006/relationships" name="INCOME TAXES - Reconciliation o" sheetId="58" state="visible" r:id="rId58"/>
    <sheet xmlns:r="http://schemas.openxmlformats.org/officeDocument/2006/relationships" name="INCOME TAXES - Components of In" sheetId="59" state="visible" r:id="rId59"/>
    <sheet xmlns:r="http://schemas.openxmlformats.org/officeDocument/2006/relationships" name="INCOME TAXES - Deferred Income " sheetId="60" state="visible" r:id="rId60"/>
    <sheet xmlns:r="http://schemas.openxmlformats.org/officeDocument/2006/relationships" name="INCOME TAXES - Deferred Tax Ass" sheetId="61" state="visible" r:id="rId61"/>
    <sheet xmlns:r="http://schemas.openxmlformats.org/officeDocument/2006/relationships" name="INCOME TAXES - Reconciliation62" sheetId="62" state="visible" r:id="rId62"/>
    <sheet xmlns:r="http://schemas.openxmlformats.org/officeDocument/2006/relationships" name="INCOME TAXES - Narrative (Detai" sheetId="63" state="visible" r:id="rId63"/>
    <sheet xmlns:r="http://schemas.openxmlformats.org/officeDocument/2006/relationships" name="FAIR VALUE MEASUREMENTS  - Asse" sheetId="64" state="visible" r:id="rId64"/>
    <sheet xmlns:r="http://schemas.openxmlformats.org/officeDocument/2006/relationships" name="FAIR VALUE MEASUREMENTS - Narra" sheetId="65" state="visible" r:id="rId65"/>
    <sheet xmlns:r="http://schemas.openxmlformats.org/officeDocument/2006/relationships" name="SHARE REPURCHASE PROGRAM  - Nar" sheetId="66" state="visible" r:id="rId66"/>
    <sheet xmlns:r="http://schemas.openxmlformats.org/officeDocument/2006/relationships" name="COMMITMENTS AND CONTINGENCIES  " sheetId="67" state="visible" r:id="rId67"/>
    <sheet xmlns:r="http://schemas.openxmlformats.org/officeDocument/2006/relationships" name="COMMITMENTS AND CONTINGENCIES -" sheetId="68" state="visible" r:id="rId68"/>
    <sheet xmlns:r="http://schemas.openxmlformats.org/officeDocument/2006/relationships" name="NET INCOME PER COMMON SHARE  - " sheetId="69" state="visible" r:id="rId69"/>
    <sheet xmlns:r="http://schemas.openxmlformats.org/officeDocument/2006/relationships" name="NET INCOME PER COMMON SHARE - N" sheetId="70" state="visible" r:id="rId70"/>
    <sheet xmlns:r="http://schemas.openxmlformats.org/officeDocument/2006/relationships" name="QUARTERLY DATA  - Schedule of Q" sheetId="71" state="visible" r:id="rId71"/>
    <sheet xmlns:r="http://schemas.openxmlformats.org/officeDocument/2006/relationships" name="QUARTERLY DATA - Narrative (Det" sheetId="72" state="visible" r:id="rId72"/>
    <sheet xmlns:r="http://schemas.openxmlformats.org/officeDocument/2006/relationships" name="SUBSEQUENT EVENTS  - Narrative " sheetId="73" state="visible" r:id="rId73"/>
  </sheets>
  <definedNames/>
  <calcPr calcId="124519" fullCalcOnLoad="1"/>
</workbook>
</file>

<file path=xl/sharedStrings.xml><?xml version="1.0" encoding="utf-8"?>
<sst xmlns="http://schemas.openxmlformats.org/spreadsheetml/2006/main" uniqueCount="701">
  <si>
    <t>Document and Entity Information - USD ($) $ in Billions</t>
  </si>
  <si>
    <t>12 Months Ended</t>
  </si>
  <si>
    <t>Dec. 31, 2016</t>
  </si>
  <si>
    <t>Feb. 16, 2017</t>
  </si>
  <si>
    <t>Jun. 30, 2016</t>
  </si>
  <si>
    <t>Document and Entity Information [Abstract]</t>
  </si>
  <si>
    <t>Entity Registrant Name</t>
  </si>
  <si>
    <t>CBOE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net allowances of 2016 - $127 and 2015 - $150</t>
  </si>
  <si>
    <t>Marketing fee receivable</t>
  </si>
  <si>
    <t>Income taxes receivable</t>
  </si>
  <si>
    <t>Other prepaid expenses</t>
  </si>
  <si>
    <t>Deferred financing costs</t>
  </si>
  <si>
    <t>Other current assets</t>
  </si>
  <si>
    <t>Total Current Assets</t>
  </si>
  <si>
    <t>Investments</t>
  </si>
  <si>
    <t>Land</t>
  </si>
  <si>
    <t>Property and Equipment:</t>
  </si>
  <si>
    <t>Construction in progress</t>
  </si>
  <si>
    <t>Building</t>
  </si>
  <si>
    <t>Furniture and equipment</t>
  </si>
  <si>
    <t>Less accumulated depreciation and amortization</t>
  </si>
  <si>
    <t>Total Property and Equipment—Net</t>
  </si>
  <si>
    <t>Goodwill</t>
  </si>
  <si>
    <t>Other Assets:</t>
  </si>
  <si>
    <t>Intangible assets (less accumulated amortization --2016 - $1,894 and 2015 - $182)</t>
  </si>
  <si>
    <t>Software development work in progress</t>
  </si>
  <si>
    <t>Data processing software and other assets (less accumulated amortization of 2016 - $171,950; 2015 - $164,152)</t>
  </si>
  <si>
    <t>Deferred tax asset</t>
  </si>
  <si>
    <t>Deferred financing long-term</t>
  </si>
  <si>
    <t>Total Other Assets—Net</t>
  </si>
  <si>
    <t>Total</t>
  </si>
  <si>
    <t>Current Liabilities:</t>
  </si>
  <si>
    <t>Accounts payable and accrued expenses</t>
  </si>
  <si>
    <t>Marketing fee payable</t>
  </si>
  <si>
    <t>Deferred revenue and other liabilities</t>
  </si>
  <si>
    <t>Post-retirement benefit obligation - current</t>
  </si>
  <si>
    <t>Contingent consideration - current</t>
  </si>
  <si>
    <t>Income taxes payable</t>
  </si>
  <si>
    <t>Total Current Liabilities</t>
  </si>
  <si>
    <t>Long-term Liabilities:</t>
  </si>
  <si>
    <t>Post-retirement benefit obligation - long-term</t>
  </si>
  <si>
    <t>Contingent consideration - long-term</t>
  </si>
  <si>
    <t>Income taxes liability</t>
  </si>
  <si>
    <t>Other long-term liabilities</t>
  </si>
  <si>
    <t>Deferred income taxes</t>
  </si>
  <si>
    <t>Total Long-term Liabilities</t>
  </si>
  <si>
    <t>Commitments and Contingencies</t>
  </si>
  <si>
    <t xml:space="preserve"> </t>
  </si>
  <si>
    <t>Total Liabilities</t>
  </si>
  <si>
    <t>Redeemable Noncontrolling Interests</t>
  </si>
  <si>
    <t>Stockholders' Equity:</t>
  </si>
  <si>
    <t>Preferred stock, $0.01 par value: 20,000,000 shares authorized, no shares issued and outstanding at December 31, 2016 or 2015</t>
  </si>
  <si>
    <t>Common stock, $0.01 par value: 325,000,000 shares authorized; 92,950,065 issued and 81,285,307 outstanding at December 31, 2016; 92,738,803 issued and 82,088,549 outstanding at December 31, 2015</t>
  </si>
  <si>
    <t>Additional paid-in-capital</t>
  </si>
  <si>
    <t>Retained earnings</t>
  </si>
  <si>
    <t>Treasury stock at cost – 11,664,758 shares at December 31, 2016 and 10,650,254 shares at December 31, 2015</t>
  </si>
  <si>
    <t>Accumulated other comprehensive loss</t>
  </si>
  <si>
    <t>Total Stockholders' Equity</t>
  </si>
  <si>
    <t>Consolidated Balance Sheets (Parenthetical) - USD ($) $ in Thousands</t>
  </si>
  <si>
    <t>Accounts receivable, allowances (in dollars)</t>
  </si>
  <si>
    <t>Intangible assets, accumulated amortization</t>
  </si>
  <si>
    <t>Data processing software and other assets, accumulated amortization</t>
  </si>
  <si>
    <t>Preferred stock, par value (in dollars per share)</t>
  </si>
  <si>
    <t>Preferred stock, shares authorized (in shares)</t>
  </si>
  <si>
    <t>Preferred stock, shares issued (in dollars per share)</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 USD ($) shares in Thousands, $ in Thousands</t>
  </si>
  <si>
    <t>Dec. 31, 2014</t>
  </si>
  <si>
    <t>Operating Revenues:</t>
  </si>
  <si>
    <t>Transaction fees</t>
  </si>
  <si>
    <t>Access fees</t>
  </si>
  <si>
    <t>Exchange services and other fees</t>
  </si>
  <si>
    <t>Market data fees</t>
  </si>
  <si>
    <t>Regulatory fees</t>
  </si>
  <si>
    <t>Other revenue</t>
  </si>
  <si>
    <t>Total Operating Revenues</t>
  </si>
  <si>
    <t>Operating Expenses:</t>
  </si>
  <si>
    <t>Compensation and benefits</t>
  </si>
  <si>
    <t>Depreciation and amortization</t>
  </si>
  <si>
    <t>Technology support services</t>
  </si>
  <si>
    <t>Professional fees and outside services</t>
  </si>
  <si>
    <t>Royalty fees</t>
  </si>
  <si>
    <t>Order routing</t>
  </si>
  <si>
    <t>Travel and promotional expenses</t>
  </si>
  <si>
    <t>Facilities costs</t>
  </si>
  <si>
    <t>Other expenses</t>
  </si>
  <si>
    <t>Total Operating Expenses</t>
  </si>
  <si>
    <t>Operating Income</t>
  </si>
  <si>
    <t>Other Income/(Expense):</t>
  </si>
  <si>
    <t>Investment and other income</t>
  </si>
  <si>
    <t>Net income/(loss) from investments</t>
  </si>
  <si>
    <t>Interest and other borrowing costs</t>
  </si>
  <si>
    <t>Total Other Income/(Expense)</t>
  </si>
  <si>
    <t>Income Before Income Taxes</t>
  </si>
  <si>
    <t>Income tax provision</t>
  </si>
  <si>
    <t>Net Income</t>
  </si>
  <si>
    <t>Net loss attributable to noncontrolling interests</t>
  </si>
  <si>
    <t>Net Income Excluding Noncontrolling Interests</t>
  </si>
  <si>
    <t>Change in redemption value of noncontrolling interests</t>
  </si>
  <si>
    <t>Net Income allocated to participating securities</t>
  </si>
  <si>
    <t>Net Income Allocated to Common Stockholders</t>
  </si>
  <si>
    <t>Net Income Per Share Allocated to Common Stockholders:</t>
  </si>
  <si>
    <t>Basic (in dollars per share)</t>
  </si>
  <si>
    <t>Diluted (in dollars per share)</t>
  </si>
  <si>
    <t>Weighted average shares used in computing income per share:</t>
  </si>
  <si>
    <t>Basic (in shares)</t>
  </si>
  <si>
    <t>Diluted (in shares)</t>
  </si>
  <si>
    <t>Consolidated Statement of Comprehensive Income - USD ($) $ in Thousands</t>
  </si>
  <si>
    <t>Statement of Comprehensive Income [Abstract]</t>
  </si>
  <si>
    <t>Other Comprehensive Income (Loss) - net of tax:</t>
  </si>
  <si>
    <t>Post retirement benefit obligation</t>
  </si>
  <si>
    <t>Comprehensive Income</t>
  </si>
  <si>
    <t>Comprehensive loss attributable to noncontrolling interests</t>
  </si>
  <si>
    <t>Comprehensive Income Excluding noncontrolling interests</t>
  </si>
  <si>
    <t>Comprehensive income allocated to participating securities</t>
  </si>
  <si>
    <t>Comprehensive Income Allocated to Common Stockholders</t>
  </si>
  <si>
    <t>Consolidated Statements of Cash Flows $ in Thousands</t>
  </si>
  <si>
    <t>Dec. 31, 2016USD ($)</t>
  </si>
  <si>
    <t>Dec. 31, 2015USD ($)</t>
  </si>
  <si>
    <t>Dec. 31, 2014USD ($)</t>
  </si>
  <si>
    <t>Cash Flows from Operating Activities:</t>
  </si>
  <si>
    <t>Adjustments to reconcile net income to net cash flows from operating activities:</t>
  </si>
  <si>
    <t>Other amortization</t>
  </si>
  <si>
    <t>Provision for deferred income taxes</t>
  </si>
  <si>
    <t>Gain on settlement of contingent consideration</t>
  </si>
  <si>
    <t>Stock-based compensation</t>
  </si>
  <si>
    <t>Loss on disposition of property</t>
  </si>
  <si>
    <t>Equity (gain)/loss in investments</t>
  </si>
  <si>
    <t>Impairment of investment and other assets</t>
  </si>
  <si>
    <t>Changes in assets and liabilities:</t>
  </si>
  <si>
    <t>Accounts receivable</t>
  </si>
  <si>
    <t>Prepaid expenses</t>
  </si>
  <si>
    <t>Post-retirement benefit obligations</t>
  </si>
  <si>
    <t>Income tax liability</t>
  </si>
  <si>
    <t>Income tax payable</t>
  </si>
  <si>
    <t>Net Cash Flows Provided by Operating Activities</t>
  </si>
  <si>
    <t>Cash Flows from Investing Activities:</t>
  </si>
  <si>
    <t>Capital and other assets expenditures</t>
  </si>
  <si>
    <t>Acquisition of a majority interest in a business, net of cash received</t>
  </si>
  <si>
    <t>Payment of contingent consideration from acquisition</t>
  </si>
  <si>
    <t>Other</t>
  </si>
  <si>
    <t>Net Cash Flows Used in Investing Activities</t>
  </si>
  <si>
    <t>Cash Flows from Financing Activities:</t>
  </si>
  <si>
    <t>Payment of quarterly dividends</t>
  </si>
  <si>
    <t>Payment of special dividend</t>
  </si>
  <si>
    <t>Excess tax benefits from stock-based compensation plan</t>
  </si>
  <si>
    <t>Purchase of common stock from employees</t>
  </si>
  <si>
    <t>Payment of outstanding debt in conjunction with acquisition of a business</t>
  </si>
  <si>
    <t>Purchase of common stock under announced program</t>
  </si>
  <si>
    <t>Net Cash Flows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Non-cash activities:</t>
  </si>
  <si>
    <t>Change in post-retirement benefit obligation</t>
  </si>
  <si>
    <t>Unpaid liability to acquire equipment and software</t>
  </si>
  <si>
    <t>Consolidated Statements of Stockholders’ Equity - USD ($) $ in Thousands</t>
  </si>
  <si>
    <t>Preferred Stock</t>
  </si>
  <si>
    <t>Common Stock</t>
  </si>
  <si>
    <t>Additional Paid-In Capital</t>
  </si>
  <si>
    <t>Retained Earnings</t>
  </si>
  <si>
    <t>Treasury Stock</t>
  </si>
  <si>
    <t>Accumulated Other Comprehensive Loss</t>
  </si>
  <si>
    <t>Beginning balance at Dec. 31, 2013</t>
  </si>
  <si>
    <t>Increase (Decrease) in Stockholders' Equity [Roll Forward]</t>
  </si>
  <si>
    <t>Cash dividends on common stock</t>
  </si>
  <si>
    <t>Issuance of vested restricted stock granted to employees</t>
  </si>
  <si>
    <t>Purchase of common stock</t>
  </si>
  <si>
    <t>Net income</t>
  </si>
  <si>
    <t>Post-retirement benefit obligation adjustment—net of tax expense</t>
  </si>
  <si>
    <t>Ending balance at Dec. 31, 2014</t>
  </si>
  <si>
    <t>Redeemable Noncontrolling Interests, ending value at Dec. 31, 2014</t>
  </si>
  <si>
    <t>Ending balance at Dec. 31, 2015</t>
  </si>
  <si>
    <t>Redeemable Noncontrolling Interests, ending value at Dec. 31, 2015</t>
  </si>
  <si>
    <t>Ending balance at Dec. 31, 2016</t>
  </si>
  <si>
    <t>Increase (Decrease) in Temporary Equity [Roll Forward]</t>
  </si>
  <si>
    <t>Increase due to acquiring majority of outstanding equity of Vest</t>
  </si>
  <si>
    <t>Net loss attributable to redeemable noncontrolling interest</t>
  </si>
  <si>
    <t>Redemption value adjustment</t>
  </si>
  <si>
    <t>Redeemable Noncontrolling Interests, ending value at Dec. 31, 2016</t>
  </si>
  <si>
    <t>Consolidated Statements of Stockholders Equity (Parenthetical) - USD ($) $ in Thousands</t>
  </si>
  <si>
    <t>Statement of Stockholders' Equity [Abstract]</t>
  </si>
  <si>
    <t>Dividends (in USD per share)</t>
  </si>
  <si>
    <t>Post-retirement benefit obligation adjustment, tax expense</t>
  </si>
  <si>
    <t>SUMMARY OF SIGNIFICANT ACCOUNTING POLICIES</t>
  </si>
  <si>
    <t>Accounting Policies [Abstract]</t>
  </si>
  <si>
    <t xml:space="preserve">SUMMARY OF SIGNIFICANT ACCOUNTING POLICIES Nature of Business —CBOE Holdings, Inc. ("CBOE Holdings" or the "Company") is the holding company of registered securities exchanges, subject to oversight by the Securities and Exchange Commission ("SEC"), and a designated contract market under the jurisdiction of the Commodity Futures Trading Commission ("CFTC"). The Company's principal business is operating markets that offer for trading exclusive options on various market indexes (index options) and futures contracts, as well as on non-exclusive "multiply-listed" options, such as options on the stocks of individual corporations (equity options) and options on other exchange-traded products (ETP options), such as exchange-traded funds (ETF options) and exchange-traded notes (ETN options), and certain other index options. Basis of Presentation —The consolidated financial statements include the accounts and results of operations of CBOE Holdings and its wholly-owned subsidiaries, including: Chicago Board Options Exchange, Incorporated ("CBOE"), CBOE Futures Exchange, LLC ("CFE"), C2 Options Exchange, Incorporated ("C2"), Market Data Express, LLC and Chicago Options Exchange Building Corporation. Inter-company balances and transactions have been eliminated in consolidation. The Company reports the results of its operations in one reporting segment. Use of Estimates —The preparation of consolidated financial statements in conformity with accounting principles generally accepted in the United States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are believed to be reasonable under the circumstances. Actual results may differ from these estimates under different conditions or assumptions. Cash and Cash Equivalents —Cash and cash equivalents include highly liquid investments with maturities of three months or less from the date of purchase. The Company places its cash and cash equivalents with highly-rated financial institutions, limits the amount of credit exposure with any one financial institution and conducts ongoing evaluations of the creditworthiness of the financial institutions with which it does business; therefore concentrations of credit risk are limited. There are no redemption restrictions on the Company's invested cash balances. Accounts Receivable —Accounts receivable consists primarily of transaction and regulatory fees from The Options Clearing Corporation ("OCC") and the Company's share of distributable revenue receivable from Options Price Reporting Authority ("OPRA"). Accounts receivable are primarily collected through OCC, and are with large, highly-rated clearing firms; therefore concentrations of credit risk are limited. The Company has no financing-related receivables. Prepaid Expenses —Prepaid expenses primarily consist of prepaid software maintenance and licensing expenses which are amortized over the respective periods. Investments - Cost and Equity Method —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 We recognize dividend income when declared. Investments are periodically reviewed to determine whether any events or changes in circumstances indicate that the investments may be other than temporarily impaired. In the event of impairment, the Company would recognize a loss for the difference between the carrying amount and the estimated fair value of the investment. Property and Equipment —Property and equipment are carried at cost, net of accumulated depreciation. Depreciation is calculated using the straight-line method, generally over five to forty years. Leasehold improvements are amortized over the lesser of their estimated useful lives or the remaining term of the applicable leases. Construction in progress is capitalized and carried at cost. Upon completion, the projects are placed in service and amortized over the appropriate useful lives, using the straight-line method commencing with the date the asset is placed in service. Software Development Work in Progress and Data Processing Software and Other Assets —The Company expenses software development costs as incurred during the preliminary project stage, while capitalizing costs incurred during the application development stage, which includes design, coding, installation and testing activities. Estimated useful lives are generally three to ten years for internally developed and other data processing software and generally are five years or less for other assets. Goodwill and Intangible Assets —Goodwill represents the excess of the purchase price of our acquisitions over the fair value of identifiable net assets acquired, including other identified intangible assets (See Note 2). We recognize specifically identifiable intangibles when a specific right or contract is acquired. Goodwill has been allocated to specific reporting units for purposes of impairment testing - core CBOE and CBOE Vest. Goodwill impairment testing is performed annually in the fiscal fourth quarter or more frequently if conditions exist that indicate that the asset may be impaired. We also evaluate intangible assets for impairment annually in the fiscal fourth quarter or more frequently if conditions exist that indicate that the asset may be impaired. Such evaluation includes determining the fair value of the asset and comparing the fair value of the asset with its carrying value. If the fair value of the indefinite-lived intangible asset is less than its carrying value, an impairment loss is recognized in an amount equal to the difference. For both goodwill and indefinite-lived impairment testing, we have the option to first perform a qualitative assessment to determine whether it is more likely than not that the fair value of a reporting unit or indefinite-lived intangible asset is less than its carrying amount. If we conclude that this is the case, we must perform additional testing of the asset or reporting unit. Otherwise, no further testing is necessary. As of December 31, 2016 , we had not identified any factors that would result in an impairment charge related to goodwill or intangible assets. Employee Benefit Plans —The funded status of a post retirement benefit plan is recognized in the Consolidated Balance Sheet and changes in that funded status are recognized in the year of change in other comprehensive income (loss). Plan assets and obligations are measured at year end. The Company recognizes changes in actuarial gains and losses and prior service costs in the year in which the changes occur through accumulated other comprehensive loss. 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Commitments and Contingencies—Litigation —The Company accrues loss contingencies when the loss is both probable and estimable. All legal costs incurred in connection with loss contingencies are expensed as service is provided. Revenue Recognition —Revenue recognition policies for specific sources of revenue are discussed below: Transaction Fees: Transaction fees are a function of three variables: (1) exchange fee rates; (2) trading volume; and (3) transaction mix between contract type. Transaction fees are assessed on a per contract basis and are considered earned upon the execution of a trade and are recognized on a trade date basis. Transaction fees are presented net of applicable volume discounts. In the event liquidity providers prepay for transaction fees, revenue is recognized based on the attainment of volume thresholds resulting in the amortization of the prepayment over the calendar year. Access Fees: Access fees represent fees assessed to Trading Permit Holders and Trading Privilege Holders for the opportunity to trade and use other related functions of CBOE, C2 and CFE. Access fees are recognized during the period the service is provided. Exchange Services and Other Fees: Exchange services and other fees include system services, trading floor charges and application revenue. Exchange services and other fees are recognized during the period the service is provided. Market Data Fees: Market data fees include OPRA income and fees generated from the Company's market data services. OPRA is a limited liability company consisting of representatives of the member exchanges and is authorized by the SEC to provide consolidated options information. The Company's market data services are provided through CBOE Streaming Markets ("CSM") and other services. OPRA income is allocated based upon the individual exchange's relative volume of total cleared options transactions. The Company receives monthly estimates of OPRA's distributable revenue (See Note 9 ) and income is distributed on a quarterly basis. Company market data fees represent charges for current and historical options and futures data provided directly by the Company. Market data services are recognized in the period the data is provided. Regulatory Fees: Regulatory fees are primarily based on the number of customer contracts traded on all U.S. options exchanges by Trading Permit Holders and are primarily recognized on a trade-date basis. Under the rules of each of our options exchanges, as required by the SEC, any revenue derived from regulatory fees and fines cannot be used for non-regulatory purposes. Concentration of Revenue: All contracts traded on our exchanges must be cleared through clearing members of OCC. At December 31, 2016 , there were one hundred one Trading Permit Holders that are clearing members of OCC. Two clearing members accounted for 42% of transaction and other fees collected through OCC in 2016 . The next largest clearing member accounted for approximately 14% of transaction and other fees collected through the OCC. No one Trading Permit Holder using the clearing services of the top two clearing member firms represented more than 21% of transaction and other fees collected through OCC, for the respective clearing member, in 2016 . Should a clearing member withdraw from CBOE, we believe the Trading Permit Holder portion of that clearing member's trading activity would likely transfer to another clearing member. The two largest clearing members mentioned above clear the majority of the market-maker sides of transactions at CBOE, C2 and at all of the U.S. options exchanges. If either of these clearing members were to withdraw from the business of market-maker clearing and market-makers were unable to transfer to another clearing member, this could create significant disruption to the U.S. options markets, including ours. Advertising Costs —Advertising costs, including print advertising and production costs, product promotion campaigns and seminar, conference convention costs related to trade shows and other industry events and, in prior years, sponsorships with local professional sports organizations, are expensed as incurred or amortized over the respective period. The Company incurred advertising costs of $6.0 million , $4.7 million and $4.3 million for the years ended December 31, 2016 , 2015 and 2014 , respectively. Advertising costs are included in travel and promotional expenses in the consolidated statements of income. Stock-Based Compensation —Stock-based compensation is based on the fair value of the award on the grant date and recognized over the related service period, net of estimated forfeitures. For performance based units, we use the Monte Carlo valuation model method to estimate the fair value of the award. 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solely on the technical merits of the position taken or expected to be taken. Interest and penalties are recorded within the provision for income taxes in the Company's consolidated statements of income and are classified on the consolidated balance sheets with the related liability for unrecognized tax benefits. See Note 12 for further discussion of the Company's income taxes. Recent Accounting Pronouncements —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The FASB deferred the effective date by one year to December 15, 2017 for annual reporting periods beginning after that date. Early adoption of the standard is permitted as of annual reporting periods beginning after December 15, 2016, including interim reporting periods within those annual periods. Based on our evaluation of the standard, we do not expect a material impact on our revenue recognition practices. A significant portion of our revenue is generated from fees associated primarily with the execution of a trade, transaction fees and regulatory fees, and revenue is recognized on the trade date as our performance obligation would be complete. The revenue components that are not primarily associated with the execution of a trade, market data fees and exchange service and other fees, are also not expected to be impacted by the adoption of the new standard. In most cases, our performance obligation is fulfilled on a monthly basis and does not require any additional requirements that would require performance beyond a monthly basis. Therefore we do not expect a material impact on our revenue recognition policies as a result of the adoption of the new standard which the Company is considering early adoption prior to the effective date. In February 2016, the FASB issued ASU 2016-02, Leases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Early adoption is permitted. The Company is in the process of evaluating this guidance, though we do not expect it will materially impact our consolidated balance sheets, statements of income, comprehensive income or cash flows. In March 2016, the FASB issued ASU 2016-09, Compensation — Stock Compensation . This standard simplifies several aspects of the accounting for stock-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and can be applied either prospectively, retrospectively or using a modified retrospective transition method, depending on the area covered in this update. Early adoption is permitted. The Company is in the process of evaluating this guidance, though we do not expect it will materially impact our consolidated balance sheets, statements of income, comprehensive income or cash flows. In September 2016, the FASB issued ASU 2016-15, Statement of Cash Flows (Topic 230) — Classification of Certain Cash Receipts and Cash Payments (a consensus of the FASB Emerging Issues Task Force). This standard addresses stakeholders’ concerns regarding diversity in practice in how certain cash receipts and cash payments are presented and classified in the statement of cash flows under Topic 230, Statement of Cash Flows, and other Topics. 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at are SEC filers, the amendments are effective for fiscal years beginning after December 15, 2017, and for interim periods within those fiscal years. Note that early adoption is permitted for all entities, including adoption during an interim period. The Company is in the process of evaluating this guidance, though we do not expect it will materially impact our consolidated balance sheets, statements of income, comprehensive income or cash flows. In October 2016, the FASB issued ASU 2016-16, Accounting for Income Taxes:Intra-Entity Transfers of Assets other than Inventory . The standard requires that the income tax impact of intra-entity sales and transfers of property, except for inventory, be recognized when the transfer occurs. This update is effective for annual and interim periods beginning after December 15, 2017. Early adoption is permitted. The new standard should be applied by making a cumulative effect adjustment directly to retained earnings as of the beginning of period of adoption.The Company is in the process of evaluating this guidance, and considering early adoption, though we do not expect it will materially impact our consolidated balance sheets, statements of income, comprehensive income or cash flows. </t>
  </si>
  <si>
    <t>ACQUISITION - GOODWILL AND INTANGIBLE ASSETS</t>
  </si>
  <si>
    <t>Acquisition Goodwill and Intangible Assets [Abstract]</t>
  </si>
  <si>
    <t xml:space="preserve">ACQUISITION - GOODWILL AND INTANGIBLE ASSETS CBOE Vest Financial Group Inc. In January 2016, the Company, through its subsidiary CBOE Vest, LLC, acquired a majority of the outstanding equity of Vest, an asset management firm that provides options-based investments through structured protective strategies and innovative technology solutions which allows for enhanced integration of our proprietary products, strategy indexes and options expertise. The purchase price consisted of $18.9 million in cash, reflecting payments of $14.9 million to former stockholders and $4.0 million to Vest for newly issued shares, and represented an ownership interest of 60% resulting in the consolidation of Vest operations. The purchase price was allocated to the assets acquired based on their fair values at the acquisition date. The allocation is identified below: (amounts in thousands) Purchase Price $ 18,900 Fair Value of Assets Acquired: Cash $ 4,700 Intangible assets 8,000 Goodwill 18,800 Total Assets Acquired $ 31,500 Redeemable noncontrolling interests 12,600 Net Assets Acquired $ 18,900 The remaining 40% noncontrolling interest is held by the remaining Vest stockholders. The remaining Vest stockholders have a put option that can be exercised to Vest and Vest has a call option that can be exercised to the remaining stockholders. The put and call options can be exercised after five years though they could be accelerated by certain employment-related actions. The combination of the noncontrolling interest and a redemption feature resulted in a redeemable noncontrolling interest, which is classified outside of permanent equity on the consolidated balance sheet. In addition to the tangible and intangible assets, goodwill totaling $18.8 million was recorded in connection with the acquisition. Goodwill was calculated as the excess of the consideration transferred over the net assets recognized and represents potential future economic benefits arising from other assets acquired that could not be individually identified and separately recognized. The goodwill is not expected to be deductible for tax purposes. Vest - Intangible Assets Intangible assets totaling $8.0 million were recorded in 2016 in connection with the acquisition of Vest and include: customer relationships, trade names, and technology. Intangible assets and related accumulated amortization consisted of the following as of December 31, 2016 (in thousands): As of December 31, 2016 Estimated Useful Lives Customer relationships $ 3,000 9 years Trade names 1,000 7 years Technology 4,000 5 years Total Intangible Assets Acquired 8,000 Less accumulated amortization 1,276 Total Intangibles, net $ 6,724 For the year ended December 31, 2016 , amortization of Vest intangible assets was $1.3 million . The remaining weighted average useful lives of the intangible assets is 5.8 years as of December 31, 2016 . The future expected amortization expense from the intangible assets related to the Vest acquisition as of December 31, 2016 is as follows (in thousands): Year Amortization expense 2017 $ 1,276 2018 1,276 2019 1,276 2020 1,276 2021 476 Total $ 5,580 Livevol - Intangible Assets Intangible assets totaling $2.6 million recorded in 2015 in connection with the acquisition of Livevol included: customer relationships, trade names, existing technology, non-compete agreements and leasehold rights. Intangible assets and related accumulated amortization consisted of the following as of December 31, 2016 (in thousands): As of December 31, 2016 Estimated Useful Lives Customer relationships $ 910 13 years Trade names 370 10 years Technology 1,130 2-5 years Other 150 1-4 years Total 2,560 Less accumulated amortization 617 Total Intangibles, net $ 1,943 For the twelve months ended December 31, 2016 , amortization of Livevol intangible assets was $0.4 million . The remaining weighted average useful lives of the intangible assets is 7.6 years as of December 31, 2016 . The future expected amortization expense from the intangible assets related to the Livevol acquisition as of December 31, 2016 is as follows (in thousands): Year Amortization expense 2017 379 2018 349 2019 309 2020 206 2021 107 Total $ 1,350 </t>
  </si>
  <si>
    <t>INVESTMENTS</t>
  </si>
  <si>
    <t>Investments in and Advances to Affiliates, Schedule of Investments [Abstract]</t>
  </si>
  <si>
    <t>INVESTMENTS At December 31, 2016 and 2015 , the Company's investments were comprised of the following (in thousands): December 31, 2016 December 31, 2015 Equity Method Investment in Signal Trading Systems, LLC $ 12,409 $ 12,185 Investment in CBOE Stock Exchange, LLC — — Total equity method investments 12,409 12,185 Cost Method Investment in OCC 30,333 30,333 Other cost method investments 30,181 5,912 Total cost method investments 60,514 36,245 Total Investments $ 72,923 $ 48,430 Equity Method The carrying amount of our equity method investments totaled $12.4 million and $12.2 million as of December 31, 2016 and 2015 , respectively, and is included in Investments in our Consolidated Balance Sheet. Our equity method investments include our in investments in Signal Trading Systems, LLC ("Signal") and CBOE Stock Exchange, LLC ("CBSX"). In May 2010, CBOE acquired a 50% interest in Signal from FlexTrade Systems, Inc. ("FlexTrade"). The joint venture develops and markets a multi-asset front-end order entry system, known as "Pulse," which has a particular emphasis on options trading. The Company assists in the development of the terminals and provides marketing services to the joint venture, which is accounted for under the equity method. We account for the investment in Signal under the equity method due to the substantive participating rights provided to the other limited liability company member, FlexTrade. In the twelve months ended December 31, 2016 , the Company recorded contributions to Signal of $2.0 million and equity earnings in Signal of $1.2 million . Additionally, the Company received distributions from Signal of $2.9 million which reduced the carrying value of our investment. The Company currently holds a 49.96% equity interest in CBSX in return for non-cash property contributions. CBSX ceased trading operations on April 30, 2014. CBOE is responsible for the compliance and regulation of the CBSX marketplace. In addition, the Company has a services agreement under which it provides financial, accounting and technology support. Cost method The carrying amount of our cost method investments totaled $60.5 million and $36.2 million as of December 31, 2016 and 2015 , respectively, and is included in Investments in our Consolidated Balance Sheet. We account for our cost-method investments primarily as a result of our inability to exercise significant influence over these investments. As of December 31, 2016 , our cost method investments primarily reflect our 20% investment in OCC and minority investments in American Financial Exchange ("AFX"), CurveGlobal and Eris Exchange Holdings, LLC ("Eris"). In December 2014, OCC announced a newly-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are breached. OCC also adopted policies under the plan with respect to fees, customer refunds, and stockholder dividends, which envision an annual dividend payment to the exchange stockholders equal to the portion of OCC’s after-tax income that exceeds OCC’s capital requirements after payment of refunds to OCC’s clearing members (with such customer refunds generally to constitute 50% of the portion of OCC’s pre-tax income that exceeds OCC’s capital requirements). On March 3, 2015, in accordance with the plan, CBOE contributed $30 million to OCC. On March 6, 2015, OCC informed CBOE that the SEC, acting though delegated authority, had approved OCC's proposed rule filing for the capital plan. The SEC approval order was stayed on March 13, 2015 automatically as a result of the initiation of petitions to review the order. On September 10, 2015, the SEC issued orders that discontinued the automatic stay of the approval order and granted the petitions for the SEC to review the approval order. On September 15, 2015, the petitioners filed motions to reinstitute the automatic stay. On February 11, 2016, based on a de novo review of the entire record, the SEC approved the proposed rule change implementing OCC's capital plan and dismissed the petitions for review and the petitioners' motions. Certain petitioners subsequently appealed the SEC approval order for the OCC capital plan to the U.S. Court of Appeals for the D.C. Circuit and moved to stay the SEC approval order. On February 23, 2016, the Court denied the petitioners’ motion to stay. The appeal of the SEC approval order remains pending. CBOE's contribution has been recorded under Investments in the balance sheet at December 31, 2016 . In 2015, CBOE Holdings, through its subsidiary Loan Markets, LLC, acquired a minority interest in AFX, an electronic marketplace for small and mid-sized banks to lend and borrow short-term funds. In January 2016, CBOE Holdings, through its subsidiary CBOE III, LLC, acquired a minority interest in CurveGlobal, an interest rate derivatives venture. In May 2016, CBOE Holdings, through its subsidiary CBOE III, LLC, acquired a minority interest in Eris Exchange Holdings, LLC (“Eris”), the parent of a U.S. based futures exchange group.</t>
  </si>
  <si>
    <t>DEBT</t>
  </si>
  <si>
    <t>Debt Disclosure [Abstract]</t>
  </si>
  <si>
    <t>DEBT CBOE Holdings and Bats Global Markets, Inc. (“Bats”) entered into an Agreement and Plan of Merger, dated as of September 25, 2016 (the “Merger Agreement”), providing, among other things, that, upon the terms and subject to the conditions set forth in the Merger Agreement, a wholly-owned subsidiary of CBOE Holdings will merge with and into Bats, with Bats surviving as a wholly-owned subsidiary of CBOE Holdings (the “Merger”). The Merger Agreement also provides that, immediately following the effective time of the Merger, Bats, as the surviving corporation from the Merger, will merge with and into CBOE V, LLC (“Merger LLC”), a wholly-owned subsidiary of CBOE Holdings, Inc. (the “Subsequent Merger”), with Merger LLC surviving the Subsequent Merger as a wholly-owned subsidiary of CBOE Holdings. The following outlines the steps the Company has taken regarding short and long-term financing related to the Merger and acquiring funding available for general corporate purposes. Bridge Facility In connection with entering into the Merger Agreement, the Company entered into a commitment letter with Bank of America, N.A. and Merrill Lynch, Pierce, Fenner &amp; Smith Incorporated (or any of its designated affiliates) (Bank of America, N.A., and other such financial institutions that accede as lender to such debt commitment letter in accordance with its terms are referred to herein as the “Lenders”), which provides that, subject to the satisfaction and waiver of certain conditions which are usual and customary for financing of this type, the Lenders are committed to provide debt financing for the purposes of funding (i) the cash consideration to be paid in the transactions contemplated by the Merger Agreement, (ii) the refinancing of certain existing indebtedness of Bats and its subsidiaries and (iii) related fees and expenses, which debt financing consists of a senior unsecured 364 -day bridge loan facility in an aggregate principal amount of up to $ 1.65 billion to the extent the Company fails to generate gross cash proceeds in an aggregate principal amount of up to $ 1.65 billion from permanent financing including in the form of a senior unsecured term loan facility and the issuance of senior unsecured notes on or prior to the consummation of the transaction contemplated by the Merger Agreement. The Company paid commitment and structuring fees of $ 6.0 million . Through December 31, 2016, we have amortized $ 5.7 million of these fees as a result of the Company entering into more permanent debt arrangements. In lieu of entering into the bridge loan facility, the Company entered into a term loan agreement and completed a notes offering, as described below, securing $ 1.65 billion to finance the cash portion of its pending acquisition of Bats as well as the repayment of Bats' existing indebtedness. Term Loan Agreement On December 15, 2016, the Company, as borrower, entered into a Term Loan Credit Agreement (the “Term Loan Agreement”) with Bank of America, N.A., as administrative agent, certain lenders named therein (the “Term Lenders”), Merrill Lynch, Pierce, Fenner &amp; Smith Incorporated, as sole lead arranger and sole bookrunner, Morgan Stanley MUFG Loan Partners, LLC, as syndication agent, and Citibank, N.A., PNC Bank, National Association and JPMorgan Chase Bank, N.A., as co-documentation agents. The Term Loan Agreement provides for a senior unsecured delayed draw term loan facility (the “Term Loan Facility”) in an aggregate principal amount of $ 1.0 billion . We may also, subject to the agreement of the applicable Term Lenders, increase the commitments under the Term Loan Agreement by up to $ 500 million for a total of $ 1.5 billion . Proceeds from the Term Loan Facility, if drawn, may be used to finance the Merger and to fund working capital needs and for other general corporate purposes. The availability of the commitments under the Term Loan Agreement is conditioned upon, among other things, confirmation that the Merger has been consummated, or will be consummated substantially concurrently with the extension of the loans under the Term Loan Agreement. Commitments under the Term Loan Agreement will expire on the earlier of (i) the consummation of the Merger (after giving effect to the funding of the committed loans in accordance with and subject to the terms of the Term Loan Agreement), (ii) July 25, 2017 (or if the outside date is extended pursuant to the terms of the Merger Agreement, October 23, 2017), (iii) the closing of the Merger without using the loans under the Term Loan Agreement and (iv) the termination of the Merger Agreement in accordance with the terms thereof. Loans under the Term Loan Agreement, if drawn, will mature five years following the closing date of the Merger. The Term Loan Facility is unsecured and is not expected to be guaranteed by any subsidiary. Loans under the Term Loan Agreement will bear interest, at our option, at either (i) the London Interbank Offered Rate (“LIBOR”) periodically fixed for an interest period (as selected by us) of one, two, three or six months plus a margin (based on our public debt ratings) ranging from 1.00 percent per annum to 1.75 percent per annum or (ii) a daily floating rate based on the agent’s prime rate (subject to certain minimums based upon the federal funds effective rate or LIBOR) plus a margin (based on our public debt ratings) ranging from zero percent per annum to 0.75 percent per annum. We will be required to pay a ticking fee to the agent for the account of the Term Lenders which will initially accrue at a rate (based on our public debt ratings) ranging from 0.10 percent per annum to 0.30 percent per annum multiplied by the undrawn aggregate commitments of the Term Lenders in respect of the Term Loan Facility, accruing during the period commencing on December 15, 2016 and ending on the earlier of (i) the date on which the loans are drawn and (ii) the termination of the commitments under the Term Loan Agreement in accordance with the terms thereof. The Term Loan Agreement contains customary representations, warranties and affirmative and negative covenants for facilities of its type, including financial covenants, events of default and indemnification provisions in favor of the Term Lenders. The negative covenants include restrictions regarding the incurrence of liens, the incurrence of indebtedness by the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s of December 31, 2016, we had not drawn upon the commitments in the Term Loan Agreement. Revolving Credit Agreement On December 15, 2016, the Company, as borrower, entered into a Credit Agreement (the “Revolving Credit Agreement”) with Bank of America, N.A., as administrative agent and as swing line lender, certain lenders named therein (the “Revolving Lenders”), Merrill Lynch, Pierce, Fenner &amp; Smith Incorporated, as sole lead arranger and sole bookrunner, Morgan Stanley MUFG Loan Partners, LLC, as syndication agent, and Citibank, N.A., PNC Bank, National Association and JPMorgan Chase Bank, N.A., as co-documentation agents. The Revolving Credit Agreement provides for a senior unsecured $ 150 million five -year revolving credit facility (the “Revolving Credit Facility”) that includes a $ 25 million swing line sub-facility. We may also, subject to the agreement of the applicable lenders, increase the commitments under the Revolving Credit Facility by up to $ 100 million , for a total of $ 250 million . Subject to specified conditions, we may designate one or more of our subsidiaries as additional borrowers under the Revolving Credit Agreement provided that we guarantee all borrowings and other obligations of any such subsidiaries. As of December 31, 2016, no subsidiaries were designated as additional borrowers. Funds borrowed under the Revolving Credit Agreement may be used to fund working capital and for other general corporate purposes. As of December 31, 2016, no borrowings were outstanding under the Revolving Credit Agreement. Accordingly, at December 31, 2016, $ 150 million of borrowing capacity was available for the purposes permitted by the Revolving Credit Agreement. Loans under the Revolving Credit Agreement will bear interest, at our option, at either (i) LIBOR periodically fixed for an interest period (as selected by us) of one, two, three or six months plus a margin (based on our public debt ratings) ranging from 1.00 percent per annum to 1.75 percent per annum or (ii) a daily floating rate based on our prime rate (subject to certain minimums based upon the federal funds effective rate or LIBOR) plus a margin (based on our public debt ratings) ranging from zero percent per annum to 0.75 percent per annum. Subject to certain conditions stated in the Revolving Credit Agreement, we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our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s of December 31, 2016, we had not drawn upon the Revolving Credit Agreement. 3.650% Senior Notes due 2027 On January 12, 2017, the Company entered into an indenture (the “Indenture”), by and between the Company and Wells Fargo Bank, National Association, as trustee (the “Trustee”), in connection with the issuance of $ 650 million aggregate principal amount of the Company’s 3.650% Senior Notes due 2027 (the “Notes”). The form and terms of the Notes were established pursuant to an Officer’s Certificate, dated as of January 12, 2017 (the “Officer’s Certificate”), supplementing the Indenture. The Company intends to use a portion of the net proceeds from the Notes to fund, in part, the Merger, including the payment of related fees and expenses and the repayment of Bats’ existing indebtedness, and the remainder for general corporate purposes. The Notes mature on January 12, 2027 and bear interest at the rate of 3.650% per annum, payable semi-annually in arrears on January 12 and July 12 of each year, commencing July 12, 2017. The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not be the obligations of any of the Company’s subsidiaries. The Company has the option to redeem some or all of the Notes, at any time in whole or from time to time in part, at the redemption prices set forth in the Officer’s Certificate. The Notes will be subject to a special mandatory redemption in the event that the Merger is not consummated on or prior to October 23, 2017 or, if prior to October 23, 2017, the Merger Agreement is terminated other than in connection with the consummation of the Merger and is not otherwise amended or replaced. In such an event, the Notes will be redeemed at a price equal to 101% of the aggregate principal amount thereof. The Company may also be required to offer to repurchase the Notes upon the occurrence of a Change of Control Triggering Event (as such term is defined in the Officer’s Certificate) at a repurchase price equal to 101% of the aggregate principal amount of Notes to be repurchased.</t>
  </si>
  <si>
    <t>REDEEMABLE NONCONTROLLING INTEREST</t>
  </si>
  <si>
    <t>Equity [Abstract]</t>
  </si>
  <si>
    <t xml:space="preserve">REDEEMABLE NONCONTROLLING INTEREST Redeemable noncontrolling interests are reported on the consolidated balance sheets in mezzanine equity in "Redeemable Noncontrolling Interests." We recognize changes to the redemption value of redeemable noncontrolling interests as they occur and adjust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majority-owned subsidiary, determined based on a weighting of the discounted cash flow and other economic factors. For the year ended December 31, 2016 , the following reflects changes in our redeemable noncontrolling interests (in thousands): Redeemable Noncontrolling Interest Balance as of January 1, 2016 $ — Increase due to acquiring majority of outstanding equity of Vest 12,600 Net loss attributable to redeemable noncontrolling interest (1,100 ) Redemption value adjustment 1,100 Balance as of December 31, 2016 $ 12,600 </t>
  </si>
  <si>
    <t>ACCOUNTS PAYABLE AND ACCRUED LIABILITIES</t>
  </si>
  <si>
    <t>Accounts Payable and Accrued Liabilities, Current [Abstract]</t>
  </si>
  <si>
    <t>ACCOUNTS PAYABLE AND ACCRUED LIABILITIES At December 31, 2016 and 2015 , accounts payable and accrued liabilities consisted of the following (in thousands): 2016 2015 Compensation and benefit related liabilities $ 25,505 $ 23,304 Royalties 17,807 15,409 Contract services 12,166 6,684 Acquisition related (1) 6,856 — Accounts payable 6,466 1,762 Purchase of common stock (2) — 1,778 Facilities 2,066 2,099 Legal 1,052 1,536 Market linkage 917 628 Other 6,565 6,904 Total $ 79,400 $ 60,104 (1) As of December 31, 2016 , this amount reflects professional fees and outside services associated with the proposed acquisition of Bats. (2) Reflects shares purchased at the end of the period that are not settled until three trading days after the trade occurs. We were not active in our share repurchase program during the fourth quarter of 2016.</t>
  </si>
  <si>
    <t>MARKETING FEE</t>
  </si>
  <si>
    <t>Marketing Fee [Abstract]</t>
  </si>
  <si>
    <t>MARKETING FEE The Company facilitates the collection and payment of marketing fees assessed on certain trades taking place at CBOE. Funds resulting from the marketing fees are made available to Designated Primary Market-Makers and Preferred Market-Makers as an economic inducement to route orders to CBOE. Pursuant to ASC 605-45, Revenue Recognition—Principal Agent Considerations , the Company reflects the assessments and payments on a net basis, with no impact on revenues or expenses. As of December 31, 2016 and 2015 , amounts assessed by the Company on behalf of others included in current assets totaled $6.7 million and $5.7 million , respectively, and payments due to others included in current liabilities totaled $7.2 million and $6.1 million , respectively.</t>
  </si>
  <si>
    <t>DEFERRED REVENUE</t>
  </si>
  <si>
    <t>Deferred Revenue [Abstract]</t>
  </si>
  <si>
    <t>DEFERRED REVENUE The following tables summarize the activity in deferred revenue for the years ended December 31, 2016 and 2015 (in thousands): Balance at Cash Additions Revenue Recognition Balance at Liquidity provider sliding scale (1) $ — $ 11,400 $ (11,400 ) $ — Other, net 4,019 11,333 (12,245 ) 3,107 Total deferred revenue $ 4,019 $ 22,733 $ (23,645 ) $ 3,107 Balance at Cash Additions Revenue Recognition Balance at Liquidity provider sliding scale (1) $ $ 14,400 $ (14,400 ) $ — Other, net 1,988 11,610 (9,579 ) 4,019 Total deferred revenue $ 1,988 $ 26,010 $ (23,979 ) $ 4,019 (1) Liquidity providers are eligible to participate in the sliding scale program, which involves prepayment of transaction fees, and receive reduced fees based on the achievement of certain volume thresholds within a month. The prepayment of 2016 and 2015 transaction fees totaled $11.4 million and $14.4 million , respectively. These amounts were amortized and recorded ratably, as transaction fees over each respective year</t>
  </si>
  <si>
    <t>RELATED PARTIES</t>
  </si>
  <si>
    <t>Related Party Transactions [Abstract]</t>
  </si>
  <si>
    <t>RELATED PARTIES The Company collected transaction and other fees of $573.8 million , $596.1 million and $687.5 million in the years ended December 31, 2016 , 2015 and 2014 , respectively, by drawing on accounts of CBOE and C2 market participants held at OCC. The amounts collected by OCC for CBOE included $80.2 million , $95.7 million and $121.4 million of marketing fees during the years ended December 31, 2016 , 2015 and 2014 , respectively. Additionally, the Company collected transaction and other fees of $124.2 million , $96.1 million and $84.7 million in the years ended December 31, 2016 , 2015 and 2014 , respectively, by drawing on accounts of CFE market participants held at OCC. The Company had a receivable due from OCC of $59.8 million and $57.0 million at December 31, 2016 and 2015 , respectively. OPRA is a limited liability company consisting of representatives of the member exchanges and is authorized by the SEC to provide consolidated options information. This information is provided by the exchanges and is sold to market data vendors, outside news services and customers. OPRA's operating income is distributed among the exchanges based on their relative volume of total cleared options transactions. The Company's share of OPRA operating income was $15.7 million , $14.0 million and $15.1 million during the years ended December 31, 2016 , 2015 and 2014 , respectively. The Company had a receivable from OPRA of $4.8 million and $3.7 million at December 31, 2016 and 2015 , respectively. The Company incurred re-billable expenses on behalf of CBSX for expenses such as compensation and benefits, computer equipment and software of $0.4 million , $0.1 million and $2.4 million during the years ended December 31, 2016 , 2015 and 2014 , respectively. These amounts are included as a reduction of the underlying expenses. The Company had an immaterial receivable balance at December 31, 2016 and 2015 as a result of CBSX ceasing trading operations on April 30, 2014.</t>
  </si>
  <si>
    <t>STOCK-BASED COMPENSATION</t>
  </si>
  <si>
    <t>Share-based Compensation [Abstract]</t>
  </si>
  <si>
    <t>STOCK-BASED COMPENSATION Stock-based compensation is based on the fair value of the award on the date of grant, which is recognized over the related service period, net of estimated forfeitures. The service period is the period over which the related service is performed, which is generally the same as the vesting period. The Company's board of directors approved the amended and restated the CBOE Holdings, Inc. Long Term Incentive Plan (the "LTIP"), effective upon receiving stockholder approval, which was received at the May 19, 2016 annual meeting of stockholders, which increased shares issuable by 3 million . The LTIP provides that an aggregate of 7,248,497 shares of the Company's common stock are reserved for issuance to participants under the LTIP. The Compensation Committee of the Company's board of directors administers the LTIP and may designate any of the following as a participant under the LTIP: any officer or other employee of the Company or its affiliates or individuals engaged to become an officer or employee and non-employee directors of the Company. The LTIP permits the granting of non-qualified stock options, restricted stock, restricted stock units, incentive compensation awards or any combination of the foregoing. The Compensation Committee has the authority and complete discretion to prescribe, amend and rescind rules and regulations relating to the LTIP, select participants and to determine the form and terms of any awards. On February 19, 2016 , the Company granted 170,081 restricted stock units ("RSUs"), each of which entitles the holders to one share of common stock upon vesting, to certain officers and employees at a fair value of $61.80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In addition, on February 19, 2016 , the Company granted 49,238 RSUs that are contingent on the achievement of performance conditions including 24,619 at a fair value of $61.80 per RSU related to earnings per share during the performance period and 24,619 RSUs at a fair value of $83.00 per RSU, related to total shareholder return during the performance period. The Company used the Monte Carlo valuation model method to estimate the fair value of the total shareholder return RSUs which incorporated the following assumptions: risk free interest rate ( .90% ), three-year volatility ( 21.1% ) and three-year correlation with S&amp;P 500 Index (0.41) . Each of these performance shares has a performance condition under which the number of units ultimately awarded will vary from 0% to 200% of the original grant, with each unit representing the contingent right to receive one share of our common stock. The vesting period for the RSUs contingent on the achievement of performance is three years. For each of the performance awards, the RSUs will be settled in shares of our common stock following vesting of the RSU assuming that the participant has been continuously employed during the vesting period, subject to acceleration in the event of a change in control of the Company or in the event of a participant’s earlier death or disability. Participants shall have no voting rights with respect to RSUs until the issuance of the shares of stock. Dividends are accrued by the Company and will be paid once the RSUs contingent on the achievement of performance conditions vest. On May 19, 2016 , the Company granted 20,553 shares of restricted stock, at a fair value of $63.29 per share, to the non-employee members of the board of directors. The shares have a one -year vesting period and vesting accelerates upon the occurrence of a change in control of the Company. Unvested portions of the restricted stock will be forfeited if the director leaves the company prior to the applicable vesting date. For the years ended December 31, 2016 , 2015 and 2014 , the Company recognized $14.5 million , $12.2 million and $15.6 million , respectively, of stock-based compensation expense related to restricted stock. For the year ended December 31, 2016 , the Company recorded $0.9 million of accelerated stock-based compensation expense, respectively, for certain officers and employees as a result of attaining certain age and service based requirements in our long-term incentive plan and award agreements. Stock-based compensation expense is included in compensation and benefits in the condensed consolidated statements of income. As of December 31, 2016 , the Company had unrecognized stock-based compensation expense of $14.4 million . The remaining unrecognized stock-based compensation is expected to be recognized over a weighted average period of 19.7 months. The activity in the Company's restricted stock and restricted stock units for the year ended December 31, 2016 was as follows: Number of Shares of Restricted Stock Weighted Average Grant-Date Fair Value Unvested restricted stock at January 1, 2016 456,570 $ 55.70 Granted 241,681 64.10 Vested (211,235 ) 48.14 Forfeited (6,421 ) 64.50 Unvested restricted stock at December 31, 2016 480,595 $ 63.64</t>
  </si>
  <si>
    <t>EMPLOYEE BENEFITS</t>
  </si>
  <si>
    <t>Compensation and Retirement Disclosure [Abstract]</t>
  </si>
  <si>
    <t>EMPLOYEE BENEFITS Employees are eligible to participate in the Chicago Board Options Exchange SMART Plan (“SMART Plan”). The SMART Plan is a defined contribution plan, which is qualified under Internal Revenue Code Section 401(k). In addition, eligible employees may participate in the Supplemental Employee Retirement Plan, Executive Retirement Plan and Deferred Compensation Plan. Each plan is a defined contribution plan that is non-qualified under Internal Revenue Code. Effective January 1, 2017, the Executive Retirement Plan is frozen to new executive officers and employees. The Company contributed $5.5 million , $4.7 million and $6.0 million to the defined contribution plans for each of the years ended December 31, 2016 , 2015 and 2014 , respectively. The Company has a post-retirement medical plan for certain former members of senior management. The Company recorded immaterial post-retirement benefits expense for the years ended December 31, 2016 , 2015 and 2014 , resulting from the amortization of service costs and actuarial expense included in accumulated other comprehensive loss at December 31, 2016 , 2015 and 2014 .</t>
  </si>
  <si>
    <t>INCOME TAXES</t>
  </si>
  <si>
    <t>Income Tax Disclosure [Abstract]</t>
  </si>
  <si>
    <t>INCOME TAXES A reconciliation of the statutory federal income tax rate to the effective income tax rate for the years ended December 31, 2016 , 2015 and 2014 is as follows: 2016 2015 2014 Statutory federal income tax rate 35.0 % 35.0 % 35.0 % State income tax rate, net of federal income tax effect 4.5 4.4 3.5 Section 199 deductions (2.6 ) (1.9 ) (1.7 ) Other, net 2.5 (0.8 ) 1.9 Effective income tax rate 39.4 % 36.7 % 38.7 % The components of income tax expense for the years ended December 31, 2016 , 2015 and 2014 are as follows (in thousands): 2016 2015 2014 Current Federal $ 107,083 $ 103,344 $ 95,946 State 22,646 23,939 24,327 Total current 129,729 127,283 120,273 Deferred Federal (7,633 ) (6,381 ) 1,955 State (1,212 ) (1,901 ) (2,245 ) Total deferred (8,845 ) (8,282 ) (290 ) Total $ 120,884 $ 119,001 $ 119,983 At December 31, 2016 and 2015 , the net deferred income tax asset/(liability) is as follows (in thousands): 2016 2015 Deferred tax assets $ 38,688 $ 33,564 Deferred tax liabilities (35,194 ) (38,873 ) Net deferred income tax asset /(liability) $ 3,494 $ (5,309 ) The tax effect of temporary differences giving rise to significant portions of deferred tax assets and liabilities at December 31, 2016 and 2015 are presented below (in thousands): 2016 2015 Deferred tax assets: Intangibles $ 32 $ 38 Accrued compensation and benefits 16,317 15,406 Property, equipment and technology, net 619 645 Investment in affiliates 4,668 7,264 Other 17,052 10,211 Total deferred tax assets 38,688 33,564 Deferred tax liabilities: Property, equipment and technology, net (32,312 ) (35,859 ) Investment in affiliates (1,724 ) (1,707 ) Prepaid (1,145 ) (1,303 ) Other (13 ) (4 ) Total deferred tax liabilities (35,194 ) (38,873 ) Net deferred tax assets/(liabilities) $ 3,494 $ (5,309 ) The net deferred tax assets and deferred tax liabilities are classified as other assets and long-term liabilities in the Consolidated Balance Sheets at December 31, 2016 and 2015 , respectively. A reconciliation of the beginning and ending uncertain tax positions, excluding interest and penalties, is as follows (in thousands): 2016 2015 2014 Balance as of January 1 $ 31,903 $ 35,429 $ 26,745 Gross increases on tax positions in prior period 8,801 70 2,828 Gross decreases on tax positions in prior period (608 ) (4,245 ) (1,053 ) Gross increases on tax positions in current period 3,591 1,891 8,113 Lapse of statute of limitations (1,816 ) (1,242 ) (1,204 ) Balance as of December 31 $ 41,871 $ 31,903 $ 35,429 As of December 31, 2016 , 2015 and 2014 , the Company had $41.9 million , $31.9 million and $35.4 million , respectively, of uncertain tax positions excluding interest and penalties, which, if recognized in the future, would affect the effective income tax rate. Reductions to uncertain tax positions from the lapse of the applicable statutes of limitations during the next twelve months are estimated to be approximately $2.4 million . Estimated interest costs and penalties are classified as part of the provision for income taxes in the Company's consolidated statements of income and were $2.5 million , $2.5 million and $2.1 million for the periods ended December 31, 2016 , 2015 and 2014 , respectively. Accrued interest and penalties were $10.2 million , $7.7 million and $5.3 million as of December 31, 2016 , 2015 and 2014 , respectively. The Company is subject to U.S. federal tax, and state and local taxes in various jurisdictions. The Company has open tax years from 2007 on for New York, 2008 on for Federal, 2010 on for New Jersey, and generally 2013 on for all other jurisdictions. The Internal Revenue Service is currently auditing 2010 and is looking at specific line items from 2008 to 2013 due to the filing by the Company of amended returns containing the recognition of certain credits and deductions. The Illinois Department of Revenue has informed the Company it will be auditing the 2013 and 2014 tax years, the New York State Department of Taxation and Finance is currently auditing the 2007 through 2014 tax years and the New Jersey Division of Taxation is currently auditing the 2010 through 2012 tax years.</t>
  </si>
  <si>
    <t>FAIR VALUE MEASUREMENTS</t>
  </si>
  <si>
    <t>Fair Value Disclosures [Abstract]</t>
  </si>
  <si>
    <t>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inancial Accounting Standards Board ("FASB")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that are measured at fair value on a recurring basis in the consolidated balance sheet as of December 31, 2016 and 2015 . The Company holds no financial liabilities that are measured at fair value on a recurring basis. (amounts in thousands) Level 1 Level 2 Level 3 Total Assets at fair value: Money market funds $ 67,500 — — $ 67,500 Total assets at fair value at December 31, 2016 $ 67,500 $ — $ — $ 67,500 (amounts in thousands) Level 1 Level 2 Level 3 Total Assets at fair value: Money market funds $ 84,000 — — $ 84,000 Total assets at fair value at December 31, 2015 $ 84,000 $ — $ — $ 84,000 In 2015, CBOE Holdings, through its subsidiary Loan Markets, LLC, acquired a minority interest in AFX. The investment, measured at fair value on a non-recurring basis, is classified as level 3 as the fair value was based on both observable and unobservable inputs. In January 2016, CBOE Holdings, through its subsidiary CBOE III, LLC, acquired a minority interest in CurveGlobal. The investment, measured at fair value on a non-recurring basis, is classified as level 3 as the fair value was based on both observable and unobservable inputs. In May 2016, CBOE Holdings, through its subsidiary CBOE III, LLC, acquired a minority interest in Eris. The investment, measured at fair value on a non-recurring basis, is classified as level 3 as the fair value was based on both observable and unobservable inputs. The Company has recorded contingent consideration of $3.4 million through June 30, 2016, categorized as level 3, which is based on management's estimate of the achievement by Livevol of certain performance targets at nine and eighteen months from the acquisition date. In September 2016, the Company settled the contingent consideration for $2.0 million resulting in a gain of $1.4 million which is recorded in other income.</t>
  </si>
  <si>
    <t>SHARE REPURCHASE PROGRAM</t>
  </si>
  <si>
    <t>SHARE REPURCHASE PROGRAM In 2011, the Company's board of directors approved an initial authorization for the Company to repurchase shares of its outstanding common stock of $100 million and approved additional authorizations of $100 million in each of 2012, 2013, 2014, 2015, and February 2016 for a total authorization of $600 million.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Under the program, for the year ended December 31, 2016 , the Company purchased 947,786 shares of common stock at an average cost per share of $63.83 totaling $60.5 million . Since inception of the program through December 31, 2016 , the Company has purchased 10,947,401 shares of common stock at an average cost per share of $45.95 totaling $503.0 million . As of December 31, 2016 , the Company had $97 million of availability remaining under its existing share repurchase authorizations. As a result of our pending transaction with Bats, we were not active in our share repurchase program during the third and fourth quarters of 2016.</t>
  </si>
  <si>
    <t>COMMITMENTS AND CONTINGENCIES</t>
  </si>
  <si>
    <t>Commitments and Contingencies Disclosure [Abstract]</t>
  </si>
  <si>
    <t>COMMITMENTS AND CONTINGENCIES As of December 31, 2016 , the end of the period covered by this report,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December 31, 2016 ,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Lanier Litigation On May 23, 2014, Harold R. Lanier sued 14 securities exchanges, including CBOE, in the United States District Court for the Southern District of New York (the "Court") on behalf of himself and a putative class consisting of all persons in the United States who entered into contracts to receive market data through certain data plans at any time since May 19, 2008 to the present. The complaint alleged that the market data provided under the CQ Plan and CTA Plans was inferior to the data that the exchanges provided to those that directly receive other data from the exchanges, which the plaintiffs alleged is a breach of their “subscriber contracts” and a violation of the exchanges’ obligations under the CQ and CTA Plans. The plaintiffs sought monetary and injunctive relief. On May 30, 2014, Mr. Lanier filed two additional suits in the same Court, alleging substantially the same claims and requesting the same types of relief against the exchanges who participate in the UTP and the OPRA data plans. CBOE was a defendant in each of these suits, while C2 was only a defendant in the suit regarding the OPRA Plan. On April 28, 2015, the Court dismissed Lanier’s complaint with prejudice because it was preempted by the federal regulatory scheme and because the claims were precluded by the terms of the applicable subscriber agreements. Mr. Lanier appealed the orders dismissing each of his three cases and, on September 2, 2015, he filed his opening appellate briefs in those cases. The defendants’ response briefs were filed November 24, 2015 and briefing on the appeals has concluded. The oral arguments on the appeals were heard on March 3, 2016. On September 23, 2016, the Court of Appeals ruled in favor of the defendants and affirmed the Court’s dismissal of Lanier’s complaints with prejudice. On October 7, 2016, Lanier filed a petition for rehearing only in the action related to the OPRA Plan and the Court of Appeals ruling with respect to the other two complaints is now final. On November 4, 2016, the Court of Appeals denied the petition for rehearing in the case related to the OPRA Plan. Other As a self-regulatory organization under the jurisdiction of the SEC, with respect to CBOE and C2, and as a designated contract market under the jurisdiction of the CFTC, with respect to CFE, we are subject to routine reviews and inspections by the SEC and the CFTC. We are also currently a party to various other legal proceedings in addition to those already mentioned. Management does not believe that the outcome of any of these other reviews, inspections or other legal proceedings will have a material impact on our consolidated financial position, results of operations or cash flows. Leases and Other Obligations The Company currently leases additional office space, a data center and remote network operations center, with lease terms remaining from 3 months to 103 months as of December 31, 2016 . Total rent expense related to these lease obligations, reflected in technology support services and facilities costs line items on the Consolidated Statements of Income, for the years ended December 31, 2016 , 2015 and 2014 were $4.4 million , $4.1 million and $3.8 million , respectively. Future minimum payments for our operating leases, contractual obligations and other liabilities are as follows at December 31, 2016 (in thousands): Year Operating Leases Contractual Obligations Total 2017 $ 1,182 $ 34,306 $ 35,488 2018 541 31,158 31,699 2019 208 31,171 31,379 2020 200 22,935 23,135 2021 206 20,200 20,406 Total $ 2,337 $ 139,770 $ 142,107</t>
  </si>
  <si>
    <t>NET INCOME PER COMMON SHARE</t>
  </si>
  <si>
    <t>Earnings Per Share [Abstract]</t>
  </si>
  <si>
    <t>NET INCOME PER COMMON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he following table reconciles net income allocated to common stockholders and the number of shares used to calculate the basic and diluted net income per common share for the years ended December 31, 2016 , 2015 and 2014 : (in thousands, except per share amounts) 2016 2015 2014 Basic EPS Numerator: Net Income $ 185,720 $ 205,023 $ 189,714 Loss attributable to noncontrolling interests 1,100 — — Net Income excluding noncontrolling interests 186,820 205,023 189,714 Change in redemption value of noncontrolling interests (1,100 ) — — Earnings allocated to participating securities (775 ) (898 ) (1,322 ) Net Income allocated to common stockholders $ 184,945 $ 204,125 $ 188,392 Basic EPS Denominator: Weighted average shares outstanding 81,432 83,081 85,406 Basic Net Income Per Common Share $ 2.27 $ 2.46 $ 2.21 Diluted EPS Numerator: Net Income $ 185,720 $ 205,023 $ 189,714 Loss attributable to noncontrolling interests 1,100 — — Net Income excluding noncontrolling interests 186,820 205,023 189,714 Change in redemption value of noncontrolling interests (1,100 ) — — Earnings allocated to participating securities (775 ) (898 ) (1,322 ) Net Income allocated to common stockholders $ 184,945 $ 204,125 $ 188,392 Diluted EPS Denominator: Weighted average shares outstanding 81,432 83,081 85,406 Dilutive common shares issued under stock program — — — Diluted Net Income Per Common Share $ 2.27 $ 2.46 $ 2.21 For the periods presented, the Company did not have shares of restricted stock or restricted stock units that would have an anti-dilutive effect on the computation of diluted net income per common share. In order to complete the Company's proposed acquisition of Bats, shares of CBOE Holdings common stock are to be issued upon conversion of shares of Bats common stock in the Merger. Based on the number of shares of our common stock and Bats common stock outstanding on September 23, 2016, immediately following the completion of the Merger, our pre-existing stockholders and former Bats stockholders would own approximately 72% and 28% of the outstanding shares of our common stock, respectively. The Merger will have no effect on the number of shares of our common stock owned by our existing stockholders.</t>
  </si>
  <si>
    <t>QUARTERLY DATA</t>
  </si>
  <si>
    <t>Quarterly Financial Information Disclosure [Abstract]</t>
  </si>
  <si>
    <t>QUARTERLY DATA (unaudited) Year ended December 31, 2016 (in thousands) First Quarter Second Quarter Third Quarter Fourth Quarter Year Operating revenues $ 162,330 $ 163,329 $ 156,207 $ 175,080 $ 656,946 Operating expenses 82,849 85,362 90,557 99,978 358,746 Operating income 79,481 77,967 65,650 75,102 298,200 Net income $ 49,176 $ 50,931 $ 40,451 $ 45,162 $ 185,720 Net income allocated to common stockholders $ 49,198 $ 50,719 $ 40,280 $ 44,748 $ 184,945 Diluted—net income per share to common stockholders $ 0.60 $ 0.62 $ 0.50 $ 0.55 $ 2.27 Year ended December 31, 2015 (in thousands) First Quarter Second Quarter Third Quarter Fourth Quarter Year Operating revenues $ 142,839 $ 148,725 $ 187,035 $ 155,946 $ 634,545 Operating expenses 73,286 75,355 85,925 80,051 314,617 Operating income 69,553 73,370 101,110 75,895 319,928 Net income $ 42,259 $ 44,845 $ 67,516 $ 50,403 $ 205,023 Net income allocated to common stockholders $ 42,079 $ 44,646 $ 67,219 $ 50,181 $ 204,125 Diluted—net income per share to common stockholders $ 0.50 $ 0.54 $ 0.81 $ 0.61 $ 2.46 • In the third and fourth quarters of 2016, the Company recognized $8.6 million and $4.2 million , respectively, in professional fees and outside services related to the planned acquisition of Bats. • In the fourth quarter of 2016, the Company recorded amortization of $5.5 million for expenses associated with a bridge loan facility related to the proposed acquisition of Bats. • In the third quarter of 2016, the Company recognized $1.4 million gain on settlement of contingent consideration. • In the second quarter of 2016, the Company recognized $5.5 million in investment and other income for a settlement of attorney fees and expenses relating to a litigation matter. • In the fourth quarter of 2015 , the Company recognized $2.0 million of revenue to adjust for incorrect coding of transactions by an exchange participant related to prior periods. • In the third quarter of 2015 , the Company recorded a $4.3 million tax benefit from the release of an uncertain tax provision related to research and development credits, which were effectively settled.</t>
  </si>
  <si>
    <t>SUBSEQUENT EVENTS</t>
  </si>
  <si>
    <t>Subsequent Events [Abstract]</t>
  </si>
  <si>
    <t>SUBSEQUENT EVENTS On January 12, 2017, the Company issued $ 650 million aggregate principal amount of 3.650% Senior Notes due 2027. See Note (4) Debt for more information. On January 17, 2017, Bats stockholders adopted the Merger Agreement and CBOE Holdings stockholders approved the issuance of CBOE Holdings common stock pursuant to the Merger Agreement. CBOE Holdings received regulatory approvals from the Dutch Central Bank and the United Kingdom's Financial Conduct Authority on February 2, 2017 and February 9, 2017, respectively. On February 16, 2017, the Company's board of directors declared a quarterly cash dividend of $0.25 per share. The dividend is payable on March 24, 2017 to stockholders of record at the close of business on March 3, 2017. On February 16, 2017, the Company announced that the Merger is expected to close on February 28, 2017. On February 19, 2017, the Company granted 292,775 RSUs to certain officers and employees at a fair value of $80.40 per share, the closing price of the Company's stock on the grant date. The shares have a three year vesting period based on achievement of certain service, performance and/or market conditions and vesting accelerates upon the occurrence of a change in control of the Company or in the event of earlier death, disability or qualified retirement.</t>
  </si>
  <si>
    <t>SUMMARY OF SIGNIFICANT ACCOUNTING POLICIES (Policies)</t>
  </si>
  <si>
    <t>Nature of Business</t>
  </si>
  <si>
    <t xml:space="preserve">Nature of Business —CBOE Holdings, Inc. ("CBOE Holdings" or the "Company") is the holding company of registered securities exchanges, subject to oversight by the Securities and Exchange Commission ("SEC"), and a designated contract market under the jurisdiction of the Commodity Futures Trading Commission ("CFTC"). The Company's principal business is operating markets that offer for trading exclusive options on various market indexes (index options) and futures contracts, as well as on non-exclusive "multiply-listed" options, such as options on the stocks of individual corporations (equity options) and options on other exchange-traded products (ETP options), such as exchange-traded funds (ETF options) and exchange-traded notes (ETN options), and certain other index options. </t>
  </si>
  <si>
    <t>Basis of Presentation</t>
  </si>
  <si>
    <t>Basis of Presentation —The consolidated financial statements include the accounts and results of operations of CBOE Holdings and its wholly-owned subsidiaries, including: Chicago Board Options Exchange, Incorporated ("CBOE"), CBOE Futures Exchange, LLC ("CFE"), C2 Options Exchange, Incorporated ("C2"), Market Data Express, LLC and Chicago Options Exchange Building Corporation. Inter-company balances and transactions have been eliminated in consolidation. The Company reports the results of its operations in one reporting segment.</t>
  </si>
  <si>
    <t>Use of Estimates</t>
  </si>
  <si>
    <t>se of Estimates —The preparation of consolidated financial statements in conformity with accounting principles generally accepted in the United States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are believed to be reasonable under the circumstances. Actual results may differ from these estimates under different conditions or assumptions.</t>
  </si>
  <si>
    <t>Cash and Cash Equivalents</t>
  </si>
  <si>
    <t>Cash and Cash Equivalents —Cash and cash equivalents include highly liquid investments with maturities of three months or less from the date of purchase. The Company places its cash and cash equivalents with highly-rated financial institutions, limits the amount of credit exposure with any one financial institution and conducts ongoing evaluations of the creditworthiness of the financial institutions with which it does business; therefore concentrations of credit risk are limited. There are no redemption restrictions on the Company's invested cash balances.</t>
  </si>
  <si>
    <t>Accounts Receivable</t>
  </si>
  <si>
    <t>Accounts Receivable —Accounts receivable consists primarily of transaction and regulatory fees from The Options Clearing Corporation ("OCC") and the Company's share of distributable revenue receivable from Options Price Reporting Authority ("OPRA"). Accounts receivable are primarily collected through OCC, and are with large, highly-rated clearing firms; therefore concentrations of credit risk are limited. The Company has no financing-related receivables.</t>
  </si>
  <si>
    <t>Prepaid Expenses</t>
  </si>
  <si>
    <t>Prepaid Expenses —Prepaid expenses primarily consist of prepaid software maintenance and licensing expenses which are amortized over the respective periods.</t>
  </si>
  <si>
    <t>Investments-Cost and Equity Method</t>
  </si>
  <si>
    <t>Investments - Cost and Equity Method —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 We recognize dividend income when declared. Investments are periodically reviewed to determine whether any events or changes in circumstances indicate that the investments may be other than temporarily impaired. In the event of impairment, the Company would recognize a loss for the difference between the carrying amount and the estimated fair value of the investment.</t>
  </si>
  <si>
    <t>Property and Equipment</t>
  </si>
  <si>
    <t>Property and Equipment —Property and equipment are carried at cost, net of accumulated depreciation. Depreciation is calculated using the straight-line method, generally over five to forty years. Leasehold improvements are amortized over the lesser of their estimated useful lives or the remaining term of the applicable leases.</t>
  </si>
  <si>
    <t>Construction in progress is capitalized and carried at cost. Upon completion, the projects are placed in service and amortized over the appropriate useful lives, using the straight-line method commencing with the date the asset is placed in service.</t>
  </si>
  <si>
    <t>Software Development Work in Progress and Data Processing Software and Other Assets</t>
  </si>
  <si>
    <t xml:space="preserve">Software Development Work in Progress and Data Processing Software and Other Assets —The Company expenses software development costs as incurred during the preliminary project stage, while capitalizing costs incurred during the application development stage, which includes design, coding, installation and testing activities. Estimated useful lives are generally three to ten years for internally developed and other data processing software and generally are five years or less for other assets. </t>
  </si>
  <si>
    <t>Goodwill and Intangible Assets</t>
  </si>
  <si>
    <t xml:space="preserve">Goodwill and Intangible Assets —Goodwill represents the excess of the purchase price of our acquisitions over the fair value of identifiable net assets acquired, including other identified intangible assets (See Note 2). We recognize specifically identifiable intangibles when a specific right or contract is acquired. Goodwill has been allocated to specific reporting units for purposes of impairment testing - core CBOE and CBOE Vest. Goodwill impairment testing is performed annually in the fiscal fourth quarter or more frequently if conditions exist that indicate that the asset may be impaired. We also evaluate intangible assets for impairment annually in the fiscal fourth quarter or more frequently if conditions exist that indicate that the asset may be impaired. Such evaluation includes determining the fair value of the asset and comparing the fair value of the asset with its carrying value. If the fair value of the indefinite-lived intangible asset is less than its carrying value, an impairment loss is recognized in an amount equal to the difference. For both goodwill and indefinite-lived impairment testing, we have the option to first perform a qualitative assessment to determine whether it is more likely than not that the fair value of a reporting unit or indefinite-lived intangible asset is less than its carrying amount. If we conclude that this is the case, we must perform additional testing of the asset or reporting unit. Otherwise, no further testing is necessary. As of December 31, 2016 , we had not identified any factors that would result in an impairment charge related to goodwill or intangible assets. </t>
  </si>
  <si>
    <t>Employee Benefit Plans</t>
  </si>
  <si>
    <t>Employee Benefit Plans —The funded status of a post retirement benefit plan is recognized in the Consolidated Balance Sheet and changes in that funded status are recognized in the year of change in other comprehensive income (loss). Plan assets and obligations are measured at year end. The Company recognizes changes in actuarial gains and losses and prior service costs in the year in which the changes occur through accumulated other comprehensive loss.</t>
  </si>
  <si>
    <t>Business Combinations</t>
  </si>
  <si>
    <t>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t>
  </si>
  <si>
    <t>Commitments and Contingencies-Litigation</t>
  </si>
  <si>
    <t>Commitments and Contingencies—Litigation —The Company accrues loss contingencies when the loss is both probable and estimable. All legal costs incurred in connection with loss contingencies are expensed as service is provided.</t>
  </si>
  <si>
    <t>Revenue Recognition</t>
  </si>
  <si>
    <t>Revenue Recognition —Revenue recognition policies for specific sources of revenue are discussed below: Transaction Fees: Transaction fees are a function of three variables: (1) exchange fee rates; (2) trading volume; and (3) transaction mix between contract type. Transaction fees are assessed on a per contract basis and are considered earned upon the execution of a trade and are recognized on a trade date basis. Transaction fees are presented net of applicable volume discounts. In the event liquidity providers prepay for transaction fees, revenue is recognized based on the attainment of volume thresholds resulting in the amortization of the prepayment over the calendar year. Access Fees: Access fees represent fees assessed to Trading Permit Holders and Trading Privilege Holders for the opportunity to trade and use other related functions of CBOE, C2 and CFE. Access fees are recognized during the period the service is provided. Exchange Services and Other Fees: Exchange services and other fees include system services, trading floor charges and application revenue. Exchange services and other fees are recognized during the period the service is provided. Market Data Fees: Market data fees include OPRA income and fees generated from the Company's market data services. OPRA is a limited liability company consisting of representatives of the member exchanges and is authorized by the SEC to provide consolidated options information. The Company's market data services are provided through CBOE Streaming Markets ("CSM") and other services. OPRA income is allocated based upon the individual exchange's relative volume of total cleared options transactions. The Company receives monthly estimates of OPRA's distributable revenue (See Note 9 ) and income is distributed on a quarterly basis. Company market data fees represent charges for current and historical options and futures data provided directly by the Company. Market data services are recognized in the period the data is provided. Regulatory Fees: Regulatory fees are primarily based on the number of customer contracts traded on all U.S. options exchanges by Trading Permit Holders and are primarily recognized on a trade-date basis. Under the rules of each of our options exchanges, as required by the SEC, any revenue derived from regulatory fees and fines cannot be used for non-regulatory purposes. Concentration of Revenue: All contracts traded on our exchanges must be cleared through clearing members of OCC. At December 31, 2016 , there were one hundred one Trading Permit Holders that are clearing members of OCC. Two clearing members accounted for 42% of transaction and other fees collected through OCC in 2016 . The next largest clearing member accounted for approximately 14% of transaction and other fees collected through the OCC. No one Trading Permit Holder using the clearing services of the top two clearing member firms represented more than 21% of transaction and other fees collected through OCC, for the respective clearing member, in 2016 . Should a clearing member withdraw from CBOE, we believe the Trading Permit Holder portion of that clearing member's trading activity would likely transfer to another clearing member. The two largest clearing members mentioned above clear the majority of the market-maker sides of transactions at CBOE, C2 and at all of the U.S. options exchanges. If either of these clearing members were to withdraw from the business of market-maker clearing and market-makers were unable to transfer to another clearing member, this could create significant disruption to the U.S. options markets, including ours.</t>
  </si>
  <si>
    <t>Advertising Costs</t>
  </si>
  <si>
    <t>Advertising Costs —Advertising costs, including print advertising and production costs, product promotion campaigns and seminar, conference convention costs related to trade shows and other industry events and, in prior years, sponsorships with local professional sports organizations, are expensed as incurred or amortized over the respective period. The Company incurred advertising costs of $6.0 million , $4.7 million and $4.3 million for the years ended December 31, 2016 , 2015 and 2014 , respectively. Advertising costs are included in travel and promotional expenses in the consolidated statements of income</t>
  </si>
  <si>
    <t>Stock-Based Compensation</t>
  </si>
  <si>
    <t xml:space="preserve">Stock-Based Compensation —Stock-based compensation is based on the fair value of the award on the grant date and recognized over the related service period, net of estimated forfeitures. For performance based units, we use the Monte Carlo valuation model method to estimate the fair value of the award. </t>
  </si>
  <si>
    <t>Income Taxes</t>
  </si>
  <si>
    <t>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solely on the technical merits of the position taken or expected to be taken. Interest and penalties are recorded within the provision for income taxes in the Company's consolidated statements of income and are classified on the consolidated balance sheets with the related liability for unrecognized tax benefits. See Note 12 for further discussion of the Company's income taxes.</t>
  </si>
  <si>
    <t>Recent Accounting Pronouncements</t>
  </si>
  <si>
    <t xml:space="preserve">Recent Accounting Pronouncements —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The FASB deferred the effective date by one year to December 15, 2017 for annual reporting periods beginning after that date. Early adoption of the standard is permitted as of annual reporting periods beginning after December 15, 2016, including interim reporting periods within those annual periods. Based on our evaluation of the standard, we do not expect a material impact on our revenue recognition practices. A significant portion of our revenue is generated from fees associated primarily with the execution of a trade, transaction fees and regulatory fees, and revenue is recognized on the trade date as our performance obligation would be complete. The revenue components that are not primarily associated with the execution of a trade, market data fees and exchange service and other fees, are also not expected to be impacted by the adoption of the new standard. In most cases, our performance obligation is fulfilled on a monthly basis and does not require any additional requirements that would require performance beyond a monthly basis. Therefore we do not expect a material impact on our revenue recognition policies as a result of the adoption of the new standard which the Company is considering early adoption prior to the effective date. In February 2016, the FASB issued ASU 2016-02, Leases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Early adoption is permitted. The Company is in the process of evaluating this guidance, though we do not expect it will materially impact our consolidated balance sheets, statements of income, comprehensive income or cash flows. In March 2016, the FASB issued ASU 2016-09, Compensation — Stock Compensation . This standard simplifies several aspects of the accounting for stock-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and can be applied either prospectively, retrospectively or using a modified retrospective transition method, depending on the area covered in this update. Early adoption is permitted. The Company is in the process of evaluating this guidance, though we do not expect it will materially impact our consolidated balance sheets, statements of income, comprehensive income or cash flows. In September 2016, the FASB issued ASU 2016-15, Statement of Cash Flows (Topic 230) — Classification of Certain Cash Receipts and Cash Payments (a consensus of the FASB Emerging Issues Task Force). This standard addresses stakeholders’ concerns regarding diversity in practice in how certain cash receipts and cash payments are presented and classified in the statement of cash flows under Topic 230, Statement of Cash Flows, and other Topics. 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at are SEC filers, the amendments are effective for fiscal years beginning after December 15, 2017, and for interim periods within those fiscal years. Note that early adoption is permitted for all entities, including adoption during an interim period. The Company is in the process of evaluating this guidance, though we do not expect it will materially impact our consolidated balance sheets, statements of income, comprehensive income or cash flows. In October 2016, the FASB issued ASU 2016-16, Accounting for Income Taxes:Intra-Entity Transfers of Assets other than Inventory . The standard requires that the income tax impact of intra-entity sales and transfers of property, except for inventory, be recognized when the transfer occurs. This update is effective for annual and interim periods beginning after December 15, 2017. Early adoption is permitted. The new standard should be applied by making a cumulative effect adjustment directly to retained earnings as of the beginning of period of adoption.The Company is in the process of evaluating this guidance, and considering early adoption, though we do not expect it will materially impact our consolidated balance sheets, statements of income, comprehensive income or cash flows. </t>
  </si>
  <si>
    <t>ACQUISITION - GOODWILL AND INTANGIBLE ASSETS (Tables)</t>
  </si>
  <si>
    <t>Schedule of Allocation of Purchase Price</t>
  </si>
  <si>
    <t xml:space="preserve">The allocation is identified below: (amounts in thousands) Purchase Price $ 18,900 Fair Value of Assets Acquired: Cash $ 4,700 Intangible assets 8,000 Goodwill 18,800 Total Assets Acquired $ 31,500 Redeemable noncontrolling interests 12,600 Net Assets Acquired $ 18,900 </t>
  </si>
  <si>
    <t>Schedule of Acquired Intangible Assets</t>
  </si>
  <si>
    <t xml:space="preserve"> Intangible assets and related accumulated amortization consisted of the following as of December 31, 2016 (in thousands): As of December 31, 2016 Estimated Useful Lives Customer relationships $ 910 13 years Trade names 370 10 years Technology 1,130 2-5 years Other 150 1-4 years Total 2,560 Less accumulated amortization 617 Total Intangibles, net $ 1,943 Intangible assets and related accumulated amortization consisted of the following as of December 31, 2016 (in thousands): As of December 31, 2016 Estimated Useful Lives Customer relationships $ 3,000 9 years Trade names 1,000 7 years Technology 4,000 5 years Total Intangible Assets Acquired 8,000 Less accumulated amortization 1,276 Total Intangibles, net $ 6,724 </t>
  </si>
  <si>
    <t>Schedule of Future Expected Amortization Expense from Intangible Assets Acquired</t>
  </si>
  <si>
    <t xml:space="preserve">The future expected amortization expense from the intangible assets related to the Vest acquisition as of December 31, 2016 is as follows (in thousands): Year Amortization expense 2017 $ 1,276 2018 1,276 2019 1,276 2020 1,276 2021 476 Total $ 5,580 The future expected amortization expense from the intangible assets related to the Livevol acquisition as of December 31, 2016 is as follows (in thousands): Year Amortization expense 2017 379 2018 349 2019 309 2020 206 2021 107 Total $ 1,350 </t>
  </si>
  <si>
    <t>INVESTMENTS (Tables)</t>
  </si>
  <si>
    <t>At December 31, 2016 and 2015 , the Company's investments were comprised of the following (in thousands): December 31, 2016 December 31, 2015 Equity Method Investment in Signal Trading Systems, LLC $ 12,409 $ 12,185 Investment in CBOE Stock Exchange, LLC — — Total equity method investments 12,409 12,185 Cost Method Investment in OCC 30,333 30,333 Other cost method investments 30,181 5,912 Total cost method investments 60,514 36,245 Total Investments $ 72,923 $ 48,430</t>
  </si>
  <si>
    <t>REDEEMABLE NONCONTROLLING INTEREST (Tables)</t>
  </si>
  <si>
    <t>Changes in Redeemable Noncontrolling Interest</t>
  </si>
  <si>
    <t xml:space="preserve">For the year ended December 31, 2016 , the following reflects changes in our redeemable noncontrolling interests (in thousands): Redeemable Noncontrolling Interest Balance as of January 1, 2016 $ — Increase due to acquiring majority of outstanding equity of Vest 12,600 Net loss attributable to redeemable noncontrolling interest (1,100 ) Redemption value adjustment 1,100 Balance as of December 31, 2016 $ 12,600 </t>
  </si>
  <si>
    <t>ACCOUNTS PAYABLE AND ACCRUED LIABILITIES (Tables)</t>
  </si>
  <si>
    <t>Schedule of Accounts Payable and Accrued Liabilities [Table Text Block]</t>
  </si>
  <si>
    <t xml:space="preserve">At December 31, 2016 and 2015 , accounts payable and accrued liabilities consisted of the following (in thousands): 2016 2015 Compensation and benefit related liabilities $ 25,505 $ 23,304 Royalties 17,807 15,409 Contract services 12,166 6,684 Acquisition related (1) 6,856 — Accounts payable 6,466 1,762 Purchase of common stock (2) — 1,778 Facilities 2,066 2,099 Legal 1,052 1,536 Market linkage 917 628 Other 6,565 6,904 Total $ 79,400 $ 60,104 (1) As of December 31, 2016 , this amount reflects professional fees and outside services associated with the proposed acquisition of Bats. (2) Reflects shares purchased at the end of the period that are not settled until three trading days after the trade occurs. We were not active in our share repurchase program during the fourth quarter of 2016. </t>
  </si>
  <si>
    <t>DEFERRED REVENUE (Tables)</t>
  </si>
  <si>
    <t>Rollforward of Deferred Revenue</t>
  </si>
  <si>
    <t>The following tables summarize the activity in deferred revenue for the years ended December 31, 2016 and 2015 (in thousands): Balance at Cash Additions Revenue Recognition Balance at Liquidity provider sliding scale (1) $ — $ 11,400 $ (11,400 ) $ — Other, net 4,019 11,333 (12,245 ) 3,107 Total deferred revenue $ 4,019 $ 22,733 $ (23,645 ) $ 3,107 Balance at Cash Additions Revenue Recognition Balance at Liquidity provider sliding scale (1) $ $ 14,400 $ (14,400 ) $ — Other, net 1,988 11,610 (9,579 ) 4,019 Total deferred revenue $ 1,988 $ 26,010 $ (23,979 ) $ 4,019 (1) Liquidity providers are eligible to participate in the sliding scale program, which involves prepayment of transaction fees, and receive reduced fees based on the achievement of certain volume thresholds within a month. The prepayment of 2016 and 2015 transaction fees totaled $11.4 million and $14.4 million , respectively. These amounts were amortized and recorded ratably, as transaction fees over each respective year.</t>
  </si>
  <si>
    <t>STOCK-BASED COMPENSATION (Tables)</t>
  </si>
  <si>
    <t>Activity in Restricted Stock and Restricted Stock Units</t>
  </si>
  <si>
    <t>The activity in the Company's restricted stock and restricted stock units for the year ended December 31, 2016 was as follows: Number of Shares of Restricted Stock Weighted Average Grant-Date Fair Value Unvested restricted stock at January 1, 2016 456,570 $ 55.70 Granted 241,681 64.10 Vested (211,235 ) 48.14 Forfeited (6,421 ) 64.50 Unvested restricted stock at December 31, 2016 480,595 $ 63.64</t>
  </si>
  <si>
    <t>INCOME TAXES (Tables)</t>
  </si>
  <si>
    <t>Reconciliation of the Statutory Federal Income Tax Rate to the Effective Income Tax Rate</t>
  </si>
  <si>
    <t>A reconciliation of the statutory federal income tax rate to the effective income tax rate for the years ended December 31, 2016 , 2015 and 2014 is as follows: 2016 2015 2014 Statutory federal income tax rate 35.0 % 35.0 % 35.0 % State income tax rate, net of federal income tax effect 4.5 4.4 3.5 Section 199 deductions (2.6 ) (1.9 ) (1.7 ) Other, net 2.5 (0.8 ) 1.9 Effective income tax rate 39.4 % 36.7 % 38.7 %</t>
  </si>
  <si>
    <t>Components of Income Tax Expense</t>
  </si>
  <si>
    <t>The components of income tax expense for the years ended December 31, 2016 , 2015 and 2014 are as follows (in thousands): 2016 2015 2014 Current Federal $ 107,083 $ 103,344 $ 95,946 State 22,646 23,939 24,327 Total current 129,729 127,283 120,273 Deferred Federal (7,633 ) (6,381 ) 1,955 State (1,212 ) (1,901 ) (2,245 ) Total deferred (8,845 ) (8,282 ) (290 ) Total $ 120,884 $ 119,001 $ 119,983</t>
  </si>
  <si>
    <t>Deferred Income Tax Assets and Liabilities</t>
  </si>
  <si>
    <t>At December 31, 2016 and 2015 , the net deferred income tax asset/(liability) is as follows (in thousands): 2016 2015 Deferred tax assets $ 38,688 $ 33,564 Deferred tax liabilities (35,194 ) (38,873 ) Net deferred income tax asset /(liability) $ 3,494 $ (5,309 ) The tax effect of temporary differences giving rise to significant portions of deferred tax assets and liabilities at December 31, 2016 and 2015 are presented below (in thousands): 2016 2015 Deferred tax assets: Intangibles $ 32 $ 38 Accrued compensation and benefits 16,317 15,406 Property, equipment and technology, net 619 645 Investment in affiliates 4,668 7,264 Other 17,052 10,211 Total deferred tax assets 38,688 33,564 Deferred tax liabilities: Property, equipment and technology, net (32,312 ) (35,859 ) Investment in affiliates (1,724 ) (1,707 ) Prepaid (1,145 ) (1,303 ) Other (13 ) (4 ) Total deferred tax liabilities (35,194 ) (38,873 ) Net deferred tax assets/(liabilities) $ 3,494 $ (5,309 )</t>
  </si>
  <si>
    <t>Reconciliation of the Beginning and Ending Uncertain Tax Positions</t>
  </si>
  <si>
    <t>A reconciliation of the beginning and ending uncertain tax positions, excluding interest and penalties, is as follows (in thousands): 2016 2015 2014 Balance as of January 1 $ 31,903 $ 35,429 $ 26,745 Gross increases on tax positions in prior period 8,801 70 2,828 Gross decreases on tax positions in prior period (608 ) (4,245 ) (1,053 ) Gross increases on tax positions in current period 3,591 1,891 8,113 Lapse of statute of limitations (1,816 ) (1,242 ) (1,204 ) Balance as of December 31 $ 41,871 $ 31,903 $ 35,429</t>
  </si>
  <si>
    <t>FAIR VALUE MEASUREMENTS (Tables)</t>
  </si>
  <si>
    <t>Assets Measured at Fair Value on a Recurring Basis</t>
  </si>
  <si>
    <t>The Company has included a tabular disclosure for financial assets that are measured at fair value on a recurring basis in the consolidated balance sheet as of December 31, 2016 and 2015 . The Company holds no financial liabilities that are measured at fair value on a recurring basis. (amounts in thousands) Level 1 Level 2 Level 3 Total Assets at fair value: Money market funds $ 67,500 — — $ 67,500 Total assets at fair value at December 31, 2016 $ 67,500 $ — $ — $ 67,500 (amounts in thousands) Level 1 Level 2 Level 3 Total Assets at fair value: Money market funds $ 84,000 — — $ 84,000 Total assets at fair value at December 31, 2015 $ 84,000 $ — $ — $ 84,000</t>
  </si>
  <si>
    <t>COMMITMENTS AND CONTINGENCIES (Tables)</t>
  </si>
  <si>
    <t>Future Minimum Payments for Operating Leases, Contractual Obligations, and Other Liabilities</t>
  </si>
  <si>
    <t>Future minimum payments for our operating leases, contractual obligations and other liabilities are as follows at December 31, 2016 (in thousands): Year Operating Leases Contractual Obligations Total 2017 $ 1,182 $ 34,306 $ 35,488 2018 541 31,158 31,699 2019 208 31,171 31,379 2020 200 22,935 23,135 2021 206 20,200 20,406 Total $ 2,337 $ 139,770 $ 142,107</t>
  </si>
  <si>
    <t>NET INCOME PER COMMON SHARE (Tables)</t>
  </si>
  <si>
    <t>Reconciliation of Net Income Allocated to Common Stockholders and the Number of Shares Used to Calculate the Basic and Diluted Net Income Per Common Share</t>
  </si>
  <si>
    <t>The following table reconciles net income allocated to common stockholders and the number of shares used to calculate the basic and diluted net income per common share for the years ended December 31, 2016 , 2015 and 2014 : (in thousands, except per share amounts) 2016 2015 2014 Basic EPS Numerator: Net Income $ 185,720 $ 205,023 $ 189,714 Loss attributable to noncontrolling interests 1,100 — — Net Income excluding noncontrolling interests 186,820 205,023 189,714 Change in redemption value of noncontrolling interests (1,100 ) — — Earnings allocated to participating securities (775 ) (898 ) (1,322 ) Net Income allocated to common stockholders $ 184,945 $ 204,125 $ 188,392 Basic EPS Denominator: Weighted average shares outstanding 81,432 83,081 85,406 Basic Net Income Per Common Share $ 2.27 $ 2.46 $ 2.21 Diluted EPS Numerator: Net Income $ 185,720 $ 205,023 $ 189,714 Loss attributable to noncontrolling interests 1,100 — — Net Income excluding noncontrolling interests 186,820 205,023 189,714 Change in redemption value of noncontrolling interests (1,100 ) — — Earnings allocated to participating securities (775 ) (898 ) (1,322 ) Net Income allocated to common stockholders $ 184,945 $ 204,125 $ 188,392 Diluted EPS Denominator: Weighted average shares outstanding 81,432 83,081 85,406 Dilutive common shares issued under stock program — — — Diluted Net Income Per Common Share $ 2.27 $ 2.46 $ 2.21</t>
  </si>
  <si>
    <t>QUARTERLY DATA (Tables)</t>
  </si>
  <si>
    <t>Quarterly Data</t>
  </si>
  <si>
    <t>Year ended December 31, 2016 (in thousands) First Quarter Second Quarter Third Quarter Fourth Quarter Year Operating revenues $ 162,330 $ 163,329 $ 156,207 $ 175,080 $ 656,946 Operating expenses 82,849 85,362 90,557 99,978 358,746 Operating income 79,481 77,967 65,650 75,102 298,200 Net income $ 49,176 $ 50,931 $ 40,451 $ 45,162 $ 185,720 Net income allocated to common stockholders $ 49,198 $ 50,719 $ 40,280 $ 44,748 $ 184,945 Diluted—net income per share to common stockholders $ 0.60 $ 0.62 $ 0.50 $ 0.55 $ 2.27 Year ended December 31, 2015 (in thousands) First Quarter Second Quarter Third Quarter Fourth Quarter Year Operating revenues $ 142,839 $ 148,725 $ 187,035 $ 155,946 $ 634,545 Operating expenses 73,286 75,355 85,925 80,051 314,617 Operating income 69,553 73,370 101,110 75,895 319,928 Net income $ 42,259 $ 44,845 $ 67,516 $ 50,403 $ 205,023 Net income allocated to common stockholders $ 42,079 $ 44,646 $ 67,219 $ 50,181 $ 204,125 Diluted—net income per share to common stockholders $ 0.50 $ 0.54 $ 0.81 $ 0.61 $ 2.46</t>
  </si>
  <si>
    <t>SUMMARY OF SIGNIFICANT ACCOUNTING POLICIES  - Narrative (Details) $ in Millions</t>
  </si>
  <si>
    <t>Dec. 31, 2016USD ($)segmenttrading_permit_holder</t>
  </si>
  <si>
    <t>Number of reportable segments | segment</t>
  </si>
  <si>
    <t>Software development costs, estimated useful life</t>
  </si>
  <si>
    <t>5 years</t>
  </si>
  <si>
    <t>Advertising costs | $</t>
  </si>
  <si>
    <t>Clearing Members of the OCC</t>
  </si>
  <si>
    <t>Number of trading permit holders | trading_permit_holder</t>
  </si>
  <si>
    <t>Transaction and other fees, net | Customer Concentration Risk | Two Clearing Members of the OCC with the Largest Portion of Transaction and Other Fees Collected Through OCC</t>
  </si>
  <si>
    <t>Concentration of revenue, percentage of transaction and other fees collected</t>
  </si>
  <si>
    <t>42.00%</t>
  </si>
  <si>
    <t>Transaction and other fees, net | Customer Concentration Risk | Clearing Member of the OCC with the Third Largest Portion of Transaction and Other Fees Collected Through OCC</t>
  </si>
  <si>
    <t>14.00%</t>
  </si>
  <si>
    <t>Minimum</t>
  </si>
  <si>
    <t>Property and equipment, useful life</t>
  </si>
  <si>
    <t>P5Y</t>
  </si>
  <si>
    <t>3 years</t>
  </si>
  <si>
    <t>Maximum</t>
  </si>
  <si>
    <t>P40Y</t>
  </si>
  <si>
    <t>10 years</t>
  </si>
  <si>
    <t>Maximum | Transaction and other fees, net | Customer Concentration Risk | Non-clearing Member Trading Permit Holder Using the Services of the Two Largest Clearing Members</t>
  </si>
  <si>
    <t>21.00%</t>
  </si>
  <si>
    <t>ACQUISITION - GOODWILL AND INTANGIBLE ASSETS (Details) - USD ($) $ in Thousands</t>
  </si>
  <si>
    <t>1 Months Ended</t>
  </si>
  <si>
    <t>6 Months Ended</t>
  </si>
  <si>
    <t>Sep. 30, 2016</t>
  </si>
  <si>
    <t>Business Acquisition [Line Items]</t>
  </si>
  <si>
    <t>Cash payments</t>
  </si>
  <si>
    <t>Contingent consideration</t>
  </si>
  <si>
    <t>Settlement of contingent consideration</t>
  </si>
  <si>
    <t>Less accumulated amortization</t>
  </si>
  <si>
    <t>Contingent consideration, performance period</t>
  </si>
  <si>
    <t>9 months</t>
  </si>
  <si>
    <t>18 months</t>
  </si>
  <si>
    <t>CBOE Vest Financial Group Inc.</t>
  </si>
  <si>
    <t>Payments to former shareholders</t>
  </si>
  <si>
    <t>Ownership interest acquired</t>
  </si>
  <si>
    <t>60.00%</t>
  </si>
  <si>
    <t>Noncontrolling ownership interest remaining</t>
  </si>
  <si>
    <t>40.00%</t>
  </si>
  <si>
    <t>Exercise period of put and call options for Vest stockholders</t>
  </si>
  <si>
    <t>Intangible assets</t>
  </si>
  <si>
    <t>Estimated useful lives of acquired intangibles</t>
  </si>
  <si>
    <t>5 years 304 days</t>
  </si>
  <si>
    <t>Livevol, Inc.</t>
  </si>
  <si>
    <t>Amortization of Intangible Assets</t>
  </si>
  <si>
    <t>7 years 214 days</t>
  </si>
  <si>
    <t>Former Vest Stockholders | CBOE Vest Financial Group Inc.</t>
  </si>
  <si>
    <t>Technology | CBOE Vest Financial Group Inc.</t>
  </si>
  <si>
    <t>Technology | Livevol, Inc.</t>
  </si>
  <si>
    <t>Technology | Livevol, Inc. | Minimum</t>
  </si>
  <si>
    <t>2 years</t>
  </si>
  <si>
    <t>Technology | Livevol, Inc. | Maximum</t>
  </si>
  <si>
    <t>ACQUISITION - GOODWILL AND INTANGIBLE ASSETS - Preliminary Allocation of Purchase Price (Details) - USD ($) $ in Thousands</t>
  </si>
  <si>
    <t>Purchase Price</t>
  </si>
  <si>
    <t>Fair Value of Assets Acquired:</t>
  </si>
  <si>
    <t>Redeemable noncontrolling interests</t>
  </si>
  <si>
    <t>Cash</t>
  </si>
  <si>
    <t>Total Assets Acquired</t>
  </si>
  <si>
    <t>Net Assets Acquired</t>
  </si>
  <si>
    <t>ACQUISITION - GOODWILL AND INTANGIBLE ASSETS -  Acquired Intangible Assets and Related Estimated Useful Lives (Details) - USD ($) $ in Thousands</t>
  </si>
  <si>
    <t>Total Intangibles, net</t>
  </si>
  <si>
    <t>Total Intangible Assets Acquired</t>
  </si>
  <si>
    <t>Estimated Useful Lives</t>
  </si>
  <si>
    <t>Customer relationships | Livevol, Inc.</t>
  </si>
  <si>
    <t>13 years</t>
  </si>
  <si>
    <t>Customer relationships | CBOE Vest Financial Group Inc.</t>
  </si>
  <si>
    <t>9 years</t>
  </si>
  <si>
    <t>Trade names | Livevol, Inc.</t>
  </si>
  <si>
    <t>Trade names | CBOE Vest Financial Group Inc.</t>
  </si>
  <si>
    <t>7 years</t>
  </si>
  <si>
    <t>Other Intangible Assets [Member] | Livevol, Inc.</t>
  </si>
  <si>
    <t>Minimum | Technology | Livevol, Inc.</t>
  </si>
  <si>
    <t>Minimum | Other Intangible Assets [Member] | Livevol, Inc.</t>
  </si>
  <si>
    <t>1 year</t>
  </si>
  <si>
    <t>Maximum | Technology | Livevol, Inc.</t>
  </si>
  <si>
    <t>Maximum | Other Intangible Assets [Member] | Livevol, Inc.</t>
  </si>
  <si>
    <t>4 years</t>
  </si>
  <si>
    <t>ACQUISITION - GOODWILL AND INTANGIBLE ASSETS - Expected Future Amortization Expense of Acquired Intangibles (Details) - USD ($) $ in Thousands</t>
  </si>
  <si>
    <t>INVESTMENTS  - Schedule of Investments (Details) - USD ($) $ in Thousands</t>
  </si>
  <si>
    <t>Investments in and Advances to Affiliates [Line Items]</t>
  </si>
  <si>
    <t>Equity method investments</t>
  </si>
  <si>
    <t>Cost method investments</t>
  </si>
  <si>
    <t>Total Investments</t>
  </si>
  <si>
    <t>Investment in OCC</t>
  </si>
  <si>
    <t>Other cost method investments</t>
  </si>
  <si>
    <t>Investment in Signal Trading Systems, LLC</t>
  </si>
  <si>
    <t>Investment in CBOE Stock Exchange, LLC</t>
  </si>
  <si>
    <t>INVESTMENTS - Narrative (Details) - USD ($) $ in Thousands</t>
  </si>
  <si>
    <t>Distributions from equity method investments</t>
  </si>
  <si>
    <t>Cost method investments, ownership percentage</t>
  </si>
  <si>
    <t>20.00%</t>
  </si>
  <si>
    <t>Equity method investments, ownership percentage</t>
  </si>
  <si>
    <t>50.00%</t>
  </si>
  <si>
    <t>Contributions to equity method investment</t>
  </si>
  <si>
    <t>Investment in CBSX</t>
  </si>
  <si>
    <t>49.96%</t>
  </si>
  <si>
    <t>DEBT  - Bridge Facility (Details) - USD ($)</t>
  </si>
  <si>
    <t>Sep. 25, 2016</t>
  </si>
  <si>
    <t>Feb. 17, 2017</t>
  </si>
  <si>
    <t>Subsequent Event | Bats</t>
  </si>
  <si>
    <t>Short-term Debt [Line Items]</t>
  </si>
  <si>
    <t>Amount secured to finance the cash portion of pending acquisition</t>
  </si>
  <si>
    <t>Bridge Facility | Bridge Facility</t>
  </si>
  <si>
    <t>Term of facility</t>
  </si>
  <si>
    <t>364 days</t>
  </si>
  <si>
    <t>Commitment letter, available aggregate principal</t>
  </si>
  <si>
    <t>Payments of commitment and structuring fees</t>
  </si>
  <si>
    <t>Amortization of commitment and structuring fees</t>
  </si>
  <si>
    <t>DEBT - Term Loan Agreement (Details) - Term Loan Agreement - Line of Credit</t>
  </si>
  <si>
    <t>Dec. 15, 2016USD ($)</t>
  </si>
  <si>
    <t>Line of Credit Facility [Line Items]</t>
  </si>
  <si>
    <t>Maximum borrowing capacity</t>
  </si>
  <si>
    <t>Maximum borrowing capacity, increase limit</t>
  </si>
  <si>
    <t>Maximum borrowing capacity, total with increase</t>
  </si>
  <si>
    <t>Minimum consolidated interest ratio</t>
  </si>
  <si>
    <t>Maximum consolidated leverage ratio</t>
  </si>
  <si>
    <t>Ticking fee</t>
  </si>
  <si>
    <t>0.10%</t>
  </si>
  <si>
    <t>0.30%</t>
  </si>
  <si>
    <t>LIBOR | Minimum</t>
  </si>
  <si>
    <t>Variable interest rate</t>
  </si>
  <si>
    <t>1.00%</t>
  </si>
  <si>
    <t>LIBOR | Maximum</t>
  </si>
  <si>
    <t>1.75%</t>
  </si>
  <si>
    <t>Prime Rate | Minimum</t>
  </si>
  <si>
    <t>0.00%</t>
  </si>
  <si>
    <t>Prime Rate | Maximum</t>
  </si>
  <si>
    <t>0.75%</t>
  </si>
  <si>
    <t>REDEEMABLE NONCONTROLLING INTEREST  - Changes in Redeemable Noncontrolling Interest (Details) - USD ($) $ in Thousands</t>
  </si>
  <si>
    <t>Redeemable noncontrolling interests, beginning value</t>
  </si>
  <si>
    <t>Redeemable Noncontrolling Interests, ending value</t>
  </si>
  <si>
    <t>DEBT - Revolving Credit Agreement (Details) - Revolving Credit Agreement</t>
  </si>
  <si>
    <t>Borrowings outstanding</t>
  </si>
  <si>
    <t>Borrowing capacity available</t>
  </si>
  <si>
    <t>Revolving Credit Facility</t>
  </si>
  <si>
    <t>Revolving Credit Facility | Minimum | LIBOR</t>
  </si>
  <si>
    <t>Revolving Credit Facility | Minimum | Prime Rate</t>
  </si>
  <si>
    <t>Revolving Credit Facility | Maximum | LIBOR</t>
  </si>
  <si>
    <t>Revolving Credit Facility | Maximum | Prime Rate</t>
  </si>
  <si>
    <t>Swing Line Sub-Facility</t>
  </si>
  <si>
    <t>DEBT - 3.650% Senior Notes due 2027 (Details) - Subsequent Event - Senior Notes - 3.650% Senior Notes Due 2027</t>
  </si>
  <si>
    <t>Jan. 12, 2017USD ($)</t>
  </si>
  <si>
    <t>Debt Instrument [Line Items]</t>
  </si>
  <si>
    <t>Aggregate principal issued</t>
  </si>
  <si>
    <t>Interest rate</t>
  </si>
  <si>
    <t>3.65%</t>
  </si>
  <si>
    <t>Redemption price</t>
  </si>
  <si>
    <t>101.00%</t>
  </si>
  <si>
    <t>ACCOUNTS PAYABLE AND ACCRUED LIABILITIES  - Schedule of Accounts Payable and Accrued Liabilities (Details) - USD ($) $ in Thousands</t>
  </si>
  <si>
    <t>Compensation and benefit related liabilities</t>
  </si>
  <si>
    <t>Royalties</t>
  </si>
  <si>
    <t>Contract services</t>
  </si>
  <si>
    <t>Acquisition related</t>
  </si>
  <si>
    <t>Accounts payable</t>
  </si>
  <si>
    <t>Facilities</t>
  </si>
  <si>
    <t>Legal</t>
  </si>
  <si>
    <t>Market linkage</t>
  </si>
  <si>
    <t>Shares purchased, settlement period</t>
  </si>
  <si>
    <t>3 days</t>
  </si>
  <si>
    <t>MARKETING FEE (Details) - USD ($) $ in Thousands</t>
  </si>
  <si>
    <t>Marketing fee, current assets</t>
  </si>
  <si>
    <t>Marketing fee, current liabilities</t>
  </si>
  <si>
    <t>DEFERRED REVENUE  - Rollforward of Deferred Revenue (Details) - USD ($) $ in Thousands</t>
  </si>
  <si>
    <t>Movement in Deferred Revenue [Roll Forward]</t>
  </si>
  <si>
    <t>Balance at December 31, 2015</t>
  </si>
  <si>
    <t>Cash Additions</t>
  </si>
  <si>
    <t>Balance at December 31, 2016</t>
  </si>
  <si>
    <t>Liquidity provider sliding scale</t>
  </si>
  <si>
    <t>Other, net</t>
  </si>
  <si>
    <t>RELATED PARTIES  - Narrative (Details) - USD ($) $ in Thousands</t>
  </si>
  <si>
    <t>Transaction and other fees</t>
  </si>
  <si>
    <t>OCC</t>
  </si>
  <si>
    <t>Marketing fees</t>
  </si>
  <si>
    <t>Receivables due</t>
  </si>
  <si>
    <t>OPRA</t>
  </si>
  <si>
    <t>CBSX</t>
  </si>
  <si>
    <t>Re-billable expenses incurred</t>
  </si>
  <si>
    <t>CBOE and C2 Market Participants | OCC</t>
  </si>
  <si>
    <t>CFE Market Participants Held at OCC | OCC</t>
  </si>
  <si>
    <t>STOCK-BASED COMPENSATION  - Narrative (Details) - USD ($) $ / shares in Units, $ in Thousands</t>
  </si>
  <si>
    <t>May 19, 2016</t>
  </si>
  <si>
    <t>Feb. 20, 2016</t>
  </si>
  <si>
    <t>Feb. 19, 2016</t>
  </si>
  <si>
    <t>Feb. 19, 2015</t>
  </si>
  <si>
    <t>Share-based Compensation Arrangement by Share-based Payment Award [Line Items]</t>
  </si>
  <si>
    <t>Number of additional common stock reserved (in shares)</t>
  </si>
  <si>
    <t>Common stock reserved for issuance to participants under the LTIP (in shares)</t>
  </si>
  <si>
    <t>Awards granted (in shares)</t>
  </si>
  <si>
    <t>Fair value of awards granted (in USD per share)</t>
  </si>
  <si>
    <t>Accelerated stock-based compensation expense</t>
  </si>
  <si>
    <t>Unrecognized stock-based compensation expense</t>
  </si>
  <si>
    <t>Unrecognized stock-based compensation expense, period for recognition</t>
  </si>
  <si>
    <t>19 months 21 days</t>
  </si>
  <si>
    <t>RSUs</t>
  </si>
  <si>
    <t>Number of common shares entitled to upon vesting (in shares)</t>
  </si>
  <si>
    <t>Vesting term</t>
  </si>
  <si>
    <t>RSUs | Vesting Period One</t>
  </si>
  <si>
    <t>Annual vesting percentage</t>
  </si>
  <si>
    <t>33.33%</t>
  </si>
  <si>
    <t>RSUs | Vesting Period Two</t>
  </si>
  <si>
    <t>RSUs | Vesting Period Three</t>
  </si>
  <si>
    <t>RSUs Contingent on the Achievement of Performance Conditions</t>
  </si>
  <si>
    <t>Risk-free interest rate</t>
  </si>
  <si>
    <t>0.90%</t>
  </si>
  <si>
    <t>Volatility rate</t>
  </si>
  <si>
    <t>21.10%</t>
  </si>
  <si>
    <t>Correlation with S&amp;P 500 Index</t>
  </si>
  <si>
    <t>RSUs Contingent on the Achievement of Performance Conditions | Minimum</t>
  </si>
  <si>
    <t>Units ultimately awarded</t>
  </si>
  <si>
    <t>RSUs Contingent on the Achievement of Performance Conditions | Maximum</t>
  </si>
  <si>
    <t>200.00%</t>
  </si>
  <si>
    <t>RSUs Contingent on the Achievement of Performance Conditions | Earnings Per Share</t>
  </si>
  <si>
    <t>RSUs Contingent on the Achievement of Performance Conditions | Total Shareholder Return</t>
  </si>
  <si>
    <t>Restricted Stock</t>
  </si>
  <si>
    <t>STOCK-BASED COMPENSATION - Activity in Restricted Stock and Restricted Stock Units (Details)</t>
  </si>
  <si>
    <t>Dec. 31, 2016$ / sharesshares</t>
  </si>
  <si>
    <t>Number of Shares of Restricted Stock</t>
  </si>
  <si>
    <t>Beginning balance (in shares) | shares</t>
  </si>
  <si>
    <t>Granted (in shares) | shares</t>
  </si>
  <si>
    <t>Vested (in shares) | shares</t>
  </si>
  <si>
    <t>Forfeited (in shares) | shares</t>
  </si>
  <si>
    <t>Ending balance (in shares) | shares</t>
  </si>
  <si>
    <t>Weighted Average Grant-Date Fair Value</t>
  </si>
  <si>
    <t>Beginning balance (in USD per share) | $ / shares</t>
  </si>
  <si>
    <t>Granted (in USD per share) | $ / shares</t>
  </si>
  <si>
    <t>Vested (in USD per share) | $ / shares</t>
  </si>
  <si>
    <t>Forfeited (in USD per share) | $ / shares</t>
  </si>
  <si>
    <t>Ending balance (in USD per share) | $ / shares</t>
  </si>
  <si>
    <t>EMPLOYEE BENEFITS  - Narrative (Details) - USD ($) $ in Millions</t>
  </si>
  <si>
    <t>Company contributions to defined contribution plan</t>
  </si>
  <si>
    <t>INCOME TAXES - Reconciliation of the Statutory Federal Income Tax Rate to the Effective Income Tax Rate (Details)</t>
  </si>
  <si>
    <t>Statutory federal income tax rate</t>
  </si>
  <si>
    <t>35.00%</t>
  </si>
  <si>
    <t>State income tax rate, net of federal income tax effect</t>
  </si>
  <si>
    <t>4.50%</t>
  </si>
  <si>
    <t>4.40%</t>
  </si>
  <si>
    <t>3.50%</t>
  </si>
  <si>
    <t>Section 199 deductions</t>
  </si>
  <si>
    <t>(2.60%)</t>
  </si>
  <si>
    <t>(1.90%)</t>
  </si>
  <si>
    <t>(1.70%)</t>
  </si>
  <si>
    <t>2.50%</t>
  </si>
  <si>
    <t>(0.80%)</t>
  </si>
  <si>
    <t>1.90%</t>
  </si>
  <si>
    <t>Effective income tax rate</t>
  </si>
  <si>
    <t>39.40%</t>
  </si>
  <si>
    <t>36.70%</t>
  </si>
  <si>
    <t>38.70%</t>
  </si>
  <si>
    <t>INCOME TAXES - Components of Income Tax Expense (Details) - USD ($) $ in Thousands</t>
  </si>
  <si>
    <t>Current</t>
  </si>
  <si>
    <t>Federal</t>
  </si>
  <si>
    <t>State</t>
  </si>
  <si>
    <t>Total current</t>
  </si>
  <si>
    <t>Deferred</t>
  </si>
  <si>
    <t>INCOME TAXES - Deferred Income Tax Liability, Net (Details) - USD ($) $ in Thousands</t>
  </si>
  <si>
    <t>Deferred tax assets</t>
  </si>
  <si>
    <t>Deferred tax liabilities</t>
  </si>
  <si>
    <t>Net deferred tax assets/(liabilities)</t>
  </si>
  <si>
    <t>INCOME TAXES - Deferred Tax Assets and Liabilities (Details) - USD ($) $ in Thousands</t>
  </si>
  <si>
    <t>Deferred tax assets:</t>
  </si>
  <si>
    <t>Intangibles</t>
  </si>
  <si>
    <t>Accrued compensation and benefits</t>
  </si>
  <si>
    <t>Property, equipment and technology, net</t>
  </si>
  <si>
    <t>Investment in affiliates</t>
  </si>
  <si>
    <t>Total deferred tax assets</t>
  </si>
  <si>
    <t>Deferred tax liabilities:</t>
  </si>
  <si>
    <t>Prepaid</t>
  </si>
  <si>
    <t>INCOME TAXES - Reconciliation of the Beginning and Ending Uncertain Tax Positions (Details) - USD ($) $ in Thousands</t>
  </si>
  <si>
    <t>Reconciliation of Unrecognized Tax Benefits, Excluding Amounts Pertaining to Examined Tax Returns [Roll Forward]</t>
  </si>
  <si>
    <t>Balance as of January 1</t>
  </si>
  <si>
    <t>Gross increases on tax positions in prior period</t>
  </si>
  <si>
    <t>Gross decreases on tax positions in prior period</t>
  </si>
  <si>
    <t>Gross increases on tax positions in current period</t>
  </si>
  <si>
    <t>Lapse of statute of limitations</t>
  </si>
  <si>
    <t>Balance as of December 31</t>
  </si>
  <si>
    <t>INCOME TAXES - Narrative (Details) - USD ($) $ in Thousands</t>
  </si>
  <si>
    <t>Dec. 31, 2017</t>
  </si>
  <si>
    <t>Income Tax Contingency [Line Items]</t>
  </si>
  <si>
    <t>Unrecognized tax positions that would affect the annual effective tax rate</t>
  </si>
  <si>
    <t>Estimated interest costs and penalties</t>
  </si>
  <si>
    <t>Accrued interest and penalties</t>
  </si>
  <si>
    <t>Scenario, Forecast</t>
  </si>
  <si>
    <t>FAIR VALUE MEASUREMENTS  - Assets Measured at Fair Value on a Recurring Basis (Details) - USD ($) $ in Thousands</t>
  </si>
  <si>
    <t>Money market funds</t>
  </si>
  <si>
    <t>Total assets at fair value</t>
  </si>
  <si>
    <t>FAIR VALUE MEASUREMENTS - Narrative (Details) - USD ($) $ in Thousands</t>
  </si>
  <si>
    <t>3 Months Ended</t>
  </si>
  <si>
    <t>SHARE REPURCHASE PROGRAM  - Narrative (Details) - USD ($)</t>
  </si>
  <si>
    <t>65 Months Ended</t>
  </si>
  <si>
    <t>Feb. 29, 2016</t>
  </si>
  <si>
    <t>May 21, 2015</t>
  </si>
  <si>
    <t>Jul. 31, 2014</t>
  </si>
  <si>
    <t>Dec. 11, 2013</t>
  </si>
  <si>
    <t>Jul. 31, 2012</t>
  </si>
  <si>
    <t>Aug. 31, 2011</t>
  </si>
  <si>
    <t>Share repurchase program authorized amount (in shares)</t>
  </si>
  <si>
    <t>Shares of common stock purchased (in shares)</t>
  </si>
  <si>
    <t>Shares of common stock purchased (in dollars per share)</t>
  </si>
  <si>
    <t>Remaining availability under stock repurchase plan</t>
  </si>
  <si>
    <t>COMMITMENTS AND CONTINGENCIES  - Narrative (Details) - USD ($) $ in Millions</t>
  </si>
  <si>
    <t>Operating Leased Assets [Line Items]</t>
  </si>
  <si>
    <t>Rent expense</t>
  </si>
  <si>
    <t>Term of lease</t>
  </si>
  <si>
    <t>3 months</t>
  </si>
  <si>
    <t>103 months</t>
  </si>
  <si>
    <t>COMMITMENTS AND CONTINGENCIES - Future Minimum Payments for Operating Leases, Contractual Obligations, and Other Liabilities (Details) $ in Thousands</t>
  </si>
  <si>
    <t>Operating Leases</t>
  </si>
  <si>
    <t>Contractual Obligations</t>
  </si>
  <si>
    <t>NET INCOME PER COMMON SHARE  - Reconciliation of Net Income Allocated to Common Stockholders and the Number of Shares Used to Calculate the Basic and Diluted Net Income Per Common Share (Details) - USD ($) $ / shares in Units, shares in Thousands, $ in Thousands</t>
  </si>
  <si>
    <t>Mar. 31, 2016</t>
  </si>
  <si>
    <t>Sep. 30, 2015</t>
  </si>
  <si>
    <t>Jun. 30, 2015</t>
  </si>
  <si>
    <t>Mar. 31, 2015</t>
  </si>
  <si>
    <t>Basic EPS Numerator:</t>
  </si>
  <si>
    <t>Earnings allocated to participating securities</t>
  </si>
  <si>
    <t>Basic EPS Denominator:</t>
  </si>
  <si>
    <t>Weighted average shares outstanding (in shares)</t>
  </si>
  <si>
    <t>Basic Net Income Per Common Share (in USD per share)</t>
  </si>
  <si>
    <t>Diluted EPS Numerator:</t>
  </si>
  <si>
    <t>Net income allocated to common stockholders</t>
  </si>
  <si>
    <t>Diluted EPS Denominator:</t>
  </si>
  <si>
    <t>Dilutive common shares issued under stock program (in shares)</t>
  </si>
  <si>
    <t>Diluted—net income per share to common stockholders (in USD per share)</t>
  </si>
  <si>
    <t>NET INCOME PER COMMON SHARE - Narrative (Details) - Bats</t>
  </si>
  <si>
    <t>Sep. 23, 2016</t>
  </si>
  <si>
    <t>Pre-existing Shareholders Before Bats Acquisition</t>
  </si>
  <si>
    <t>Percentage ownership after acquisition</t>
  </si>
  <si>
    <t>72.00%</t>
  </si>
  <si>
    <t>Pre-existing Bats Shareholders Before Acquisition</t>
  </si>
  <si>
    <t>28.00%</t>
  </si>
  <si>
    <t>QUARTERLY DATA  - Schedule of Quarterly Data (Details) - USD ($) $ / shares in Units, $ in Thousands</t>
  </si>
  <si>
    <t>Operating revenues</t>
  </si>
  <si>
    <t>Operating expenses</t>
  </si>
  <si>
    <t>Operating income</t>
  </si>
  <si>
    <t>QUARTERLY DATA - Narrative (Details) - USD ($) $ in Thousands</t>
  </si>
  <si>
    <t>Amount recognized in investment and other income for settlement of attorney fees and expenses related to a litigation matter</t>
  </si>
  <si>
    <t>Tax benefit from the release of an uncertain tax provision related to research and development credits</t>
  </si>
  <si>
    <t>Incorrect Coding of Transactions by Exchanged Participant Related to Prior Periods</t>
  </si>
  <si>
    <t>Bats</t>
  </si>
  <si>
    <t>Professional fees and outside services related to acquisition</t>
  </si>
  <si>
    <t>SUBSEQUENT EVENTS  - Narrative (Details) - USD ($)</t>
  </si>
  <si>
    <t>Feb. 19, 2017</t>
  </si>
  <si>
    <t>Jan. 12, 2017</t>
  </si>
  <si>
    <t>Feb. 17, 2016</t>
  </si>
  <si>
    <t>Subsequent Event [Line Items]</t>
  </si>
  <si>
    <t>Cash dividend declared (in USD per share)</t>
  </si>
  <si>
    <t>Granted (in shares)</t>
  </si>
  <si>
    <t>Granted (in USD per share)</t>
  </si>
  <si>
    <t>Subsequent Event | RSUs</t>
  </si>
  <si>
    <t>Senior Notes | 3.650% Senior Notes Due 2027 | Subsequent Ev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1285307</v>
      </c>
    </row>
    <row r="14" spans="1:4">
      <c r="A14" s="4" t="s">
        <v>23</v>
      </c>
      <c r="B14" s="4" t="s">
        <v>24</v>
      </c>
    </row>
    <row r="15" spans="1:4">
      <c r="A15" s="4" t="s">
        <v>25</v>
      </c>
      <c r="B15" s="4" t="s">
        <v>26</v>
      </c>
    </row>
    <row r="16" spans="1:4">
      <c r="A16" s="4" t="s">
        <v>27</v>
      </c>
      <c r="B16" s="4" t="s">
        <v>24</v>
      </c>
    </row>
    <row r="17" spans="1:4">
      <c r="A17" s="4" t="s">
        <v>28</v>
      </c>
      <c r="D17" s="6" t="n">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298</v>
      </c>
      <c r="C3" s="7" t="n">
        <v>102253</v>
      </c>
    </row>
    <row r="4" spans="1:3">
      <c r="A4" s="4" t="s">
        <v>33</v>
      </c>
      <c r="B4" s="5" t="n">
        <v>69902</v>
      </c>
      <c r="C4" s="5" t="n">
        <v>62535</v>
      </c>
    </row>
    <row r="5" spans="1:3">
      <c r="A5" s="4" t="s">
        <v>34</v>
      </c>
      <c r="B5" s="5" t="n">
        <v>6685</v>
      </c>
      <c r="C5" s="5" t="n">
        <v>5682</v>
      </c>
    </row>
    <row r="6" spans="1:3">
      <c r="A6" s="4" t="s">
        <v>35</v>
      </c>
      <c r="B6" s="5" t="n">
        <v>53708</v>
      </c>
      <c r="C6" s="5" t="n">
        <v>27901</v>
      </c>
    </row>
    <row r="7" spans="1:3">
      <c r="A7" s="4" t="s">
        <v>36</v>
      </c>
      <c r="B7" s="5" t="n">
        <v>5360</v>
      </c>
      <c r="C7" s="5" t="n">
        <v>5122</v>
      </c>
    </row>
    <row r="8" spans="1:3">
      <c r="A8" s="4" t="s">
        <v>37</v>
      </c>
      <c r="B8" s="5" t="n">
        <v>1958</v>
      </c>
      <c r="C8" s="5" t="n">
        <v>0</v>
      </c>
    </row>
    <row r="9" spans="1:3">
      <c r="A9" s="4" t="s">
        <v>38</v>
      </c>
      <c r="B9" s="5" t="n">
        <v>134</v>
      </c>
      <c r="C9" s="5" t="n">
        <v>625</v>
      </c>
    </row>
    <row r="10" spans="1:3">
      <c r="A10" s="4" t="s">
        <v>39</v>
      </c>
      <c r="B10" s="5" t="n">
        <v>235045</v>
      </c>
      <c r="C10" s="5" t="n">
        <v>204118</v>
      </c>
    </row>
    <row r="11" spans="1:3">
      <c r="A11" s="4" t="s">
        <v>40</v>
      </c>
      <c r="B11" s="5" t="n">
        <v>72923</v>
      </c>
      <c r="C11" s="5" t="n">
        <v>48430</v>
      </c>
    </row>
    <row r="12" spans="1:3">
      <c r="A12" s="4" t="s">
        <v>41</v>
      </c>
      <c r="B12" s="5" t="n">
        <v>4914</v>
      </c>
      <c r="C12" s="5" t="n">
        <v>4914</v>
      </c>
    </row>
    <row r="13" spans="1:3">
      <c r="A13" s="3" t="s">
        <v>42</v>
      </c>
    </row>
    <row r="14" spans="1:3">
      <c r="A14" s="4" t="s">
        <v>43</v>
      </c>
      <c r="B14" s="5" t="n">
        <v>173</v>
      </c>
      <c r="C14" s="5" t="n">
        <v>885</v>
      </c>
    </row>
    <row r="15" spans="1:3">
      <c r="A15" s="4" t="s">
        <v>44</v>
      </c>
      <c r="B15" s="5" t="n">
        <v>77026</v>
      </c>
      <c r="C15" s="5" t="n">
        <v>70531</v>
      </c>
    </row>
    <row r="16" spans="1:3">
      <c r="A16" s="4" t="s">
        <v>45</v>
      </c>
      <c r="B16" s="5" t="n">
        <v>138837</v>
      </c>
      <c r="C16" s="5" t="n">
        <v>144597</v>
      </c>
    </row>
    <row r="17" spans="1:3">
      <c r="A17" s="4" t="s">
        <v>46</v>
      </c>
      <c r="B17" s="5" t="n">
        <v>-160101</v>
      </c>
      <c r="C17" s="5" t="n">
        <v>-155653</v>
      </c>
    </row>
    <row r="18" spans="1:3">
      <c r="A18" s="4" t="s">
        <v>47</v>
      </c>
      <c r="B18" s="5" t="n">
        <v>55935</v>
      </c>
      <c r="C18" s="5" t="n">
        <v>60360</v>
      </c>
    </row>
    <row r="19" spans="1:3">
      <c r="A19" s="4" t="s">
        <v>48</v>
      </c>
      <c r="B19" s="5" t="n">
        <v>26468</v>
      </c>
      <c r="C19" s="5" t="n">
        <v>7655</v>
      </c>
    </row>
    <row r="20" spans="1:3">
      <c r="A20" s="3" t="s">
        <v>49</v>
      </c>
    </row>
    <row r="21" spans="1:3">
      <c r="A21" s="4" t="s">
        <v>50</v>
      </c>
      <c r="B21" s="5" t="n">
        <v>8666</v>
      </c>
      <c r="C21" s="5" t="n">
        <v>2378</v>
      </c>
    </row>
    <row r="22" spans="1:3">
      <c r="A22" s="4" t="s">
        <v>51</v>
      </c>
      <c r="B22" s="5" t="n">
        <v>12305</v>
      </c>
      <c r="C22" s="5" t="n">
        <v>13836</v>
      </c>
    </row>
    <row r="23" spans="1:3">
      <c r="A23" s="4" t="s">
        <v>52</v>
      </c>
      <c r="B23" s="5" t="n">
        <v>50675</v>
      </c>
      <c r="C23" s="5" t="n">
        <v>43097</v>
      </c>
    </row>
    <row r="24" spans="1:3">
      <c r="A24" s="4" t="s">
        <v>53</v>
      </c>
      <c r="B24" s="5" t="n">
        <v>3494</v>
      </c>
      <c r="C24" s="5" t="n">
        <v>0</v>
      </c>
    </row>
    <row r="25" spans="1:3">
      <c r="A25" s="4" t="s">
        <v>54</v>
      </c>
      <c r="B25" s="5" t="n">
        <v>6190</v>
      </c>
      <c r="C25" s="5" t="n">
        <v>0</v>
      </c>
    </row>
    <row r="26" spans="1:3">
      <c r="A26" s="4" t="s">
        <v>55</v>
      </c>
      <c r="B26" s="5" t="n">
        <v>81330</v>
      </c>
      <c r="C26" s="5" t="n">
        <v>59311</v>
      </c>
    </row>
    <row r="27" spans="1:3">
      <c r="A27" s="4" t="s">
        <v>56</v>
      </c>
      <c r="B27" s="5" t="n">
        <v>476615</v>
      </c>
      <c r="C27" s="5" t="n">
        <v>384788</v>
      </c>
    </row>
    <row r="28" spans="1:3">
      <c r="A28" s="3" t="s">
        <v>57</v>
      </c>
    </row>
    <row r="29" spans="1:3">
      <c r="A29" s="4" t="s">
        <v>58</v>
      </c>
      <c r="B29" s="5" t="n">
        <v>79400</v>
      </c>
      <c r="C29" s="5" t="n">
        <v>60104</v>
      </c>
    </row>
    <row r="30" spans="1:3">
      <c r="A30" s="4" t="s">
        <v>59</v>
      </c>
      <c r="B30" s="5" t="n">
        <v>7218</v>
      </c>
      <c r="C30" s="5" t="n">
        <v>6141</v>
      </c>
    </row>
    <row r="31" spans="1:3">
      <c r="A31" s="4" t="s">
        <v>60</v>
      </c>
      <c r="B31" s="5" t="n">
        <v>3107</v>
      </c>
      <c r="C31" s="5" t="n">
        <v>4019</v>
      </c>
    </row>
    <row r="32" spans="1:3">
      <c r="A32" s="4" t="s">
        <v>61</v>
      </c>
      <c r="B32" s="5" t="n">
        <v>100</v>
      </c>
      <c r="C32" s="5" t="n">
        <v>100</v>
      </c>
    </row>
    <row r="33" spans="1:3">
      <c r="A33" s="4" t="s">
        <v>62</v>
      </c>
      <c r="B33" s="5" t="n">
        <v>0</v>
      </c>
      <c r="C33" s="5" t="n">
        <v>2000</v>
      </c>
    </row>
    <row r="34" spans="1:3">
      <c r="A34" s="4" t="s">
        <v>63</v>
      </c>
      <c r="B34" s="5" t="n">
        <v>18</v>
      </c>
      <c r="C34" s="5" t="n">
        <v>1633</v>
      </c>
    </row>
    <row r="35" spans="1:3">
      <c r="A35" s="4" t="s">
        <v>64</v>
      </c>
      <c r="B35" s="5" t="n">
        <v>89843</v>
      </c>
      <c r="C35" s="5" t="n">
        <v>73997</v>
      </c>
    </row>
    <row r="36" spans="1:3">
      <c r="A36" s="3" t="s">
        <v>65</v>
      </c>
    </row>
    <row r="37" spans="1:3">
      <c r="A37" s="4" t="s">
        <v>66</v>
      </c>
      <c r="B37" s="5" t="n">
        <v>1843</v>
      </c>
      <c r="C37" s="5" t="n">
        <v>1896</v>
      </c>
    </row>
    <row r="38" spans="1:3">
      <c r="A38" s="4" t="s">
        <v>67</v>
      </c>
      <c r="B38" s="5" t="n">
        <v>0</v>
      </c>
      <c r="C38" s="5" t="n">
        <v>1379</v>
      </c>
    </row>
    <row r="39" spans="1:3">
      <c r="A39" s="4" t="s">
        <v>68</v>
      </c>
      <c r="B39" s="5" t="n">
        <v>52100</v>
      </c>
      <c r="C39" s="5" t="n">
        <v>39679</v>
      </c>
    </row>
    <row r="40" spans="1:3">
      <c r="A40" s="4" t="s">
        <v>69</v>
      </c>
      <c r="B40" s="5" t="n">
        <v>2283</v>
      </c>
      <c r="C40" s="5" t="n">
        <v>2883</v>
      </c>
    </row>
    <row r="41" spans="1:3">
      <c r="A41" s="4" t="s">
        <v>70</v>
      </c>
      <c r="B41" s="5" t="n">
        <v>0</v>
      </c>
      <c r="C41" s="5" t="n">
        <v>5309</v>
      </c>
    </row>
    <row r="42" spans="1:3">
      <c r="A42" s="4" t="s">
        <v>71</v>
      </c>
      <c r="B42" s="5" t="n">
        <v>56226</v>
      </c>
      <c r="C42" s="5" t="n">
        <v>51146</v>
      </c>
    </row>
    <row r="43" spans="1:3">
      <c r="A43" s="4" t="s">
        <v>72</v>
      </c>
      <c r="B43" s="4" t="s">
        <v>73</v>
      </c>
      <c r="C43" s="4" t="s">
        <v>73</v>
      </c>
    </row>
    <row r="44" spans="1:3">
      <c r="A44" s="4" t="s">
        <v>74</v>
      </c>
      <c r="B44" s="5" t="n">
        <v>146069</v>
      </c>
      <c r="C44" s="5" t="n">
        <v>125143</v>
      </c>
    </row>
    <row r="45" spans="1:3">
      <c r="A45" s="4" t="s">
        <v>75</v>
      </c>
      <c r="B45" s="5" t="n">
        <v>12600</v>
      </c>
      <c r="C45" s="5" t="n">
        <v>0</v>
      </c>
    </row>
    <row r="46" spans="1:3">
      <c r="A46" s="3" t="s">
        <v>76</v>
      </c>
    </row>
    <row r="47" spans="1:3">
      <c r="A47" s="4" t="s">
        <v>77</v>
      </c>
      <c r="B47" s="5" t="n">
        <v>0</v>
      </c>
      <c r="C47" s="5" t="n">
        <v>0</v>
      </c>
    </row>
    <row r="48" spans="1:3">
      <c r="A48" s="4" t="s">
        <v>78</v>
      </c>
      <c r="B48" s="5" t="n">
        <v>929</v>
      </c>
      <c r="C48" s="5" t="n">
        <v>927</v>
      </c>
    </row>
    <row r="49" spans="1:3">
      <c r="A49" s="4" t="s">
        <v>79</v>
      </c>
      <c r="B49" s="5" t="n">
        <v>139249</v>
      </c>
      <c r="C49" s="5" t="n">
        <v>123577</v>
      </c>
    </row>
    <row r="50" spans="1:3">
      <c r="A50" s="4" t="s">
        <v>80</v>
      </c>
      <c r="B50" s="5" t="n">
        <v>710779</v>
      </c>
      <c r="C50" s="5" t="n">
        <v>603597</v>
      </c>
    </row>
    <row r="51" spans="1:3">
      <c r="A51" s="4" t="s">
        <v>81</v>
      </c>
      <c r="B51" s="5" t="n">
        <v>-532249</v>
      </c>
      <c r="C51" s="5" t="n">
        <v>-467632</v>
      </c>
    </row>
    <row r="52" spans="1:3">
      <c r="A52" s="4" t="s">
        <v>82</v>
      </c>
      <c r="B52" s="5" t="n">
        <v>-762</v>
      </c>
      <c r="C52" s="5" t="n">
        <v>-824</v>
      </c>
    </row>
    <row r="53" spans="1:3">
      <c r="A53" s="4" t="s">
        <v>83</v>
      </c>
      <c r="B53" s="5" t="n">
        <v>317946</v>
      </c>
      <c r="C53" s="5" t="n">
        <v>259645</v>
      </c>
    </row>
    <row r="54" spans="1:3">
      <c r="A54" s="4" t="s">
        <v>56</v>
      </c>
      <c r="B54" s="7" t="n">
        <v>476615</v>
      </c>
      <c r="C54" s="7" t="n">
        <v>384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30</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5</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24</v>
      </c>
    </row>
    <row r="4" spans="1:2">
      <c r="A4" s="4" t="s">
        <v>40</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0</v>
      </c>
    </row>
    <row r="2" spans="1:3">
      <c r="A2" s="3" t="s">
        <v>31</v>
      </c>
    </row>
    <row r="3" spans="1:3">
      <c r="A3" s="4" t="s">
        <v>85</v>
      </c>
      <c r="B3" s="7" t="n">
        <v>126</v>
      </c>
      <c r="C3" s="7" t="n">
        <v>150</v>
      </c>
    </row>
    <row r="4" spans="1:3">
      <c r="A4" s="3" t="s">
        <v>49</v>
      </c>
    </row>
    <row r="5" spans="1:3">
      <c r="A5" s="4" t="s">
        <v>86</v>
      </c>
      <c r="B5" s="5" t="n">
        <v>1894</v>
      </c>
      <c r="C5" s="5" t="n">
        <v>182</v>
      </c>
    </row>
    <row r="6" spans="1:3">
      <c r="A6" s="4" t="s">
        <v>87</v>
      </c>
      <c r="B6" s="7" t="n">
        <v>171950</v>
      </c>
      <c r="C6" s="7" t="n">
        <v>164152</v>
      </c>
    </row>
    <row r="7" spans="1:3">
      <c r="A7" s="3" t="s">
        <v>76</v>
      </c>
    </row>
    <row r="8" spans="1:3">
      <c r="A8" s="4" t="s">
        <v>88</v>
      </c>
      <c r="B8" s="8" t="n">
        <v>0.01</v>
      </c>
      <c r="C8" s="8" t="n">
        <v>0.01</v>
      </c>
    </row>
    <row r="9" spans="1:3">
      <c r="A9" s="4" t="s">
        <v>89</v>
      </c>
      <c r="B9" s="5" t="n">
        <v>20000000</v>
      </c>
      <c r="C9" s="5" t="n">
        <v>20000000</v>
      </c>
    </row>
    <row r="10" spans="1:3">
      <c r="A10" s="4" t="s">
        <v>90</v>
      </c>
      <c r="B10" s="5" t="n">
        <v>0</v>
      </c>
      <c r="C10" s="5" t="n">
        <v>0</v>
      </c>
    </row>
    <row r="11" spans="1:3">
      <c r="A11" s="4" t="s">
        <v>91</v>
      </c>
      <c r="B11" s="5" t="n">
        <v>0</v>
      </c>
      <c r="C11" s="5" t="n">
        <v>0</v>
      </c>
    </row>
    <row r="12" spans="1:3">
      <c r="A12" s="4" t="s">
        <v>92</v>
      </c>
      <c r="B12" s="8" t="n">
        <v>0.01</v>
      </c>
      <c r="C12" s="8" t="n">
        <v>0.01</v>
      </c>
    </row>
    <row r="13" spans="1:3">
      <c r="A13" s="4" t="s">
        <v>93</v>
      </c>
      <c r="B13" s="5" t="n">
        <v>325000000</v>
      </c>
      <c r="C13" s="5" t="n">
        <v>325000000</v>
      </c>
    </row>
    <row r="14" spans="1:3">
      <c r="A14" s="4" t="s">
        <v>94</v>
      </c>
      <c r="B14" s="5" t="n">
        <v>92950065</v>
      </c>
      <c r="C14" s="5" t="n">
        <v>92738803</v>
      </c>
    </row>
    <row r="15" spans="1:3">
      <c r="A15" s="4" t="s">
        <v>95</v>
      </c>
      <c r="B15" s="5" t="n">
        <v>81285307</v>
      </c>
      <c r="C15" s="5" t="n">
        <v>82088549</v>
      </c>
    </row>
    <row r="16" spans="1:3">
      <c r="A16" s="4" t="s">
        <v>96</v>
      </c>
      <c r="B16" s="5" t="n">
        <v>11664758</v>
      </c>
      <c r="C16" s="5" t="n">
        <v>10650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33</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9</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65</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350</v>
      </c>
      <c r="B1" s="2" t="s">
        <v>1</v>
      </c>
    </row>
    <row r="2" spans="1:4">
      <c r="B2" s="2" t="s">
        <v>351</v>
      </c>
      <c r="C2" s="2" t="s">
        <v>149</v>
      </c>
      <c r="D2" s="2" t="s">
        <v>150</v>
      </c>
    </row>
    <row r="3" spans="1:4">
      <c r="A3" s="4" t="s">
        <v>352</v>
      </c>
      <c r="B3" s="5" t="n">
        <v>1</v>
      </c>
    </row>
    <row r="4" spans="1:4">
      <c r="A4" s="4" t="s">
        <v>353</v>
      </c>
      <c r="B4" s="4" t="s">
        <v>354</v>
      </c>
    </row>
    <row r="5" spans="1:4">
      <c r="A5" s="4" t="s">
        <v>355</v>
      </c>
      <c r="B5" s="7" t="n">
        <v>6</v>
      </c>
      <c r="C5" s="6" t="n">
        <v>4.7</v>
      </c>
      <c r="D5" s="6" t="n">
        <v>4.3</v>
      </c>
    </row>
    <row r="6" spans="1:4">
      <c r="A6" s="4" t="s">
        <v>356</v>
      </c>
    </row>
    <row r="7" spans="1:4">
      <c r="A7" s="4" t="s">
        <v>357</v>
      </c>
      <c r="B7" s="5" t="n">
        <v>101</v>
      </c>
    </row>
    <row r="8" spans="1:4">
      <c r="A8" s="4" t="s">
        <v>358</v>
      </c>
    </row>
    <row r="9" spans="1:4">
      <c r="A9" s="4" t="s">
        <v>359</v>
      </c>
      <c r="B9" s="4" t="s">
        <v>360</v>
      </c>
    </row>
    <row r="10" spans="1:4">
      <c r="A10" s="4" t="s">
        <v>361</v>
      </c>
    </row>
    <row r="11" spans="1:4">
      <c r="A11" s="4" t="s">
        <v>359</v>
      </c>
      <c r="B11" s="4" t="s">
        <v>362</v>
      </c>
    </row>
    <row r="12" spans="1:4">
      <c r="A12" s="4" t="s">
        <v>363</v>
      </c>
    </row>
    <row r="13" spans="1:4">
      <c r="A13" s="4" t="s">
        <v>364</v>
      </c>
      <c r="B13" s="4" t="s">
        <v>365</v>
      </c>
    </row>
    <row r="14" spans="1:4">
      <c r="A14" s="4" t="s">
        <v>353</v>
      </c>
      <c r="B14" s="4" t="s">
        <v>366</v>
      </c>
    </row>
    <row r="15" spans="1:4">
      <c r="A15" s="4" t="s">
        <v>367</v>
      </c>
    </row>
    <row r="16" spans="1:4">
      <c r="A16" s="4" t="s">
        <v>364</v>
      </c>
      <c r="B16" s="4" t="s">
        <v>368</v>
      </c>
    </row>
    <row r="17" spans="1:4">
      <c r="A17" s="4" t="s">
        <v>353</v>
      </c>
      <c r="B17" s="4" t="s">
        <v>369</v>
      </c>
    </row>
    <row r="18" spans="1:4">
      <c r="A18" s="4" t="s">
        <v>370</v>
      </c>
    </row>
    <row r="19" spans="1:4">
      <c r="A19" s="4" t="s">
        <v>359</v>
      </c>
      <c r="B19" s="4" t="s">
        <v>3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30</v>
      </c>
      <c r="D2" s="2" t="s">
        <v>98</v>
      </c>
    </row>
    <row r="3" spans="1:4">
      <c r="A3" s="3" t="s">
        <v>99</v>
      </c>
    </row>
    <row r="4" spans="1:4">
      <c r="A4" s="4" t="s">
        <v>100</v>
      </c>
      <c r="B4" s="7" t="n">
        <v>463294</v>
      </c>
      <c r="C4" s="7" t="n">
        <v>456016</v>
      </c>
      <c r="D4" s="7" t="n">
        <v>437764</v>
      </c>
    </row>
    <row r="5" spans="1:4">
      <c r="A5" s="4" t="s">
        <v>101</v>
      </c>
      <c r="B5" s="5" t="n">
        <v>52358</v>
      </c>
      <c r="C5" s="5" t="n">
        <v>53295</v>
      </c>
      <c r="D5" s="5" t="n">
        <v>59332</v>
      </c>
    </row>
    <row r="6" spans="1:4">
      <c r="A6" s="4" t="s">
        <v>102</v>
      </c>
      <c r="B6" s="5" t="n">
        <v>46261</v>
      </c>
      <c r="C6" s="5" t="n">
        <v>42209</v>
      </c>
      <c r="D6" s="5" t="n">
        <v>38042</v>
      </c>
    </row>
    <row r="7" spans="1:4">
      <c r="A7" s="4" t="s">
        <v>103</v>
      </c>
      <c r="B7" s="5" t="n">
        <v>33159</v>
      </c>
      <c r="C7" s="5" t="n">
        <v>30034</v>
      </c>
      <c r="D7" s="5" t="n">
        <v>30447</v>
      </c>
    </row>
    <row r="8" spans="1:4">
      <c r="A8" s="4" t="s">
        <v>104</v>
      </c>
      <c r="B8" s="5" t="n">
        <v>48321</v>
      </c>
      <c r="C8" s="5" t="n">
        <v>33489</v>
      </c>
      <c r="D8" s="5" t="n">
        <v>37083</v>
      </c>
    </row>
    <row r="9" spans="1:4">
      <c r="A9" s="4" t="s">
        <v>105</v>
      </c>
      <c r="B9" s="5" t="n">
        <v>13553</v>
      </c>
      <c r="C9" s="5" t="n">
        <v>19502</v>
      </c>
      <c r="D9" s="5" t="n">
        <v>14557</v>
      </c>
    </row>
    <row r="10" spans="1:4">
      <c r="A10" s="4" t="s">
        <v>106</v>
      </c>
      <c r="B10" s="5" t="n">
        <v>656946</v>
      </c>
      <c r="C10" s="5" t="n">
        <v>634545</v>
      </c>
      <c r="D10" s="5" t="n">
        <v>617225</v>
      </c>
    </row>
    <row r="11" spans="1:4">
      <c r="A11" s="3" t="s">
        <v>107</v>
      </c>
    </row>
    <row r="12" spans="1:4">
      <c r="A12" s="4" t="s">
        <v>108</v>
      </c>
      <c r="B12" s="5" t="n">
        <v>113152</v>
      </c>
      <c r="C12" s="5" t="n">
        <v>105925</v>
      </c>
      <c r="D12" s="5" t="n">
        <v>121734</v>
      </c>
    </row>
    <row r="13" spans="1:4">
      <c r="A13" s="4" t="s">
        <v>109</v>
      </c>
      <c r="B13" s="5" t="n">
        <v>44377</v>
      </c>
      <c r="C13" s="5" t="n">
        <v>46274</v>
      </c>
      <c r="D13" s="5" t="n">
        <v>39913</v>
      </c>
    </row>
    <row r="14" spans="1:4">
      <c r="A14" s="4" t="s">
        <v>110</v>
      </c>
      <c r="B14" s="5" t="n">
        <v>22465</v>
      </c>
      <c r="C14" s="5" t="n">
        <v>20662</v>
      </c>
      <c r="D14" s="5" t="n">
        <v>19189</v>
      </c>
    </row>
    <row r="15" spans="1:4">
      <c r="A15" s="4" t="s">
        <v>111</v>
      </c>
      <c r="B15" s="5" t="n">
        <v>78543</v>
      </c>
      <c r="C15" s="5" t="n">
        <v>50060</v>
      </c>
      <c r="D15" s="5" t="n">
        <v>31976</v>
      </c>
    </row>
    <row r="16" spans="1:4">
      <c r="A16" s="4" t="s">
        <v>112</v>
      </c>
      <c r="B16" s="5" t="n">
        <v>77953</v>
      </c>
      <c r="C16" s="5" t="n">
        <v>70574</v>
      </c>
      <c r="D16" s="5" t="n">
        <v>66110</v>
      </c>
    </row>
    <row r="17" spans="1:4">
      <c r="A17" s="4" t="s">
        <v>113</v>
      </c>
      <c r="B17" s="5" t="n">
        <v>900</v>
      </c>
      <c r="C17" s="5" t="n">
        <v>2293</v>
      </c>
      <c r="D17" s="5" t="n">
        <v>4080</v>
      </c>
    </row>
    <row r="18" spans="1:4">
      <c r="A18" s="4" t="s">
        <v>114</v>
      </c>
      <c r="B18" s="5" t="n">
        <v>10971</v>
      </c>
      <c r="C18" s="5" t="n">
        <v>8982</v>
      </c>
      <c r="D18" s="5" t="n">
        <v>9046</v>
      </c>
    </row>
    <row r="19" spans="1:4">
      <c r="A19" s="4" t="s">
        <v>115</v>
      </c>
      <c r="B19" s="5" t="n">
        <v>5693</v>
      </c>
      <c r="C19" s="5" t="n">
        <v>4998</v>
      </c>
      <c r="D19" s="5" t="n">
        <v>5721</v>
      </c>
    </row>
    <row r="20" spans="1:4">
      <c r="A20" s="4" t="s">
        <v>116</v>
      </c>
      <c r="B20" s="5" t="n">
        <v>4692</v>
      </c>
      <c r="C20" s="5" t="n">
        <v>4849</v>
      </c>
      <c r="D20" s="5" t="n">
        <v>5655</v>
      </c>
    </row>
    <row r="21" spans="1:4">
      <c r="A21" s="4" t="s">
        <v>117</v>
      </c>
      <c r="B21" s="5" t="n">
        <v>358746</v>
      </c>
      <c r="C21" s="5" t="n">
        <v>314617</v>
      </c>
      <c r="D21" s="5" t="n">
        <v>303424</v>
      </c>
    </row>
    <row r="22" spans="1:4">
      <c r="A22" s="4" t="s">
        <v>118</v>
      </c>
      <c r="B22" s="5" t="n">
        <v>298200</v>
      </c>
      <c r="C22" s="5" t="n">
        <v>319928</v>
      </c>
      <c r="D22" s="5" t="n">
        <v>313801</v>
      </c>
    </row>
    <row r="23" spans="1:4">
      <c r="A23" s="3" t="s">
        <v>119</v>
      </c>
    </row>
    <row r="24" spans="1:4">
      <c r="A24" s="4" t="s">
        <v>120</v>
      </c>
      <c r="B24" s="5" t="n">
        <v>12984</v>
      </c>
      <c r="C24" s="5" t="n">
        <v>3692</v>
      </c>
      <c r="D24" s="5" t="n">
        <v>113</v>
      </c>
    </row>
    <row r="25" spans="1:4">
      <c r="A25" s="4" t="s">
        <v>121</v>
      </c>
      <c r="B25" s="5" t="n">
        <v>1167</v>
      </c>
      <c r="C25" s="5" t="n">
        <v>447</v>
      </c>
      <c r="D25" s="5" t="n">
        <v>-4217</v>
      </c>
    </row>
    <row r="26" spans="1:4">
      <c r="A26" s="4" t="s">
        <v>122</v>
      </c>
      <c r="B26" s="5" t="n">
        <v>-5747</v>
      </c>
      <c r="C26" s="5" t="n">
        <v>-43</v>
      </c>
      <c r="D26" s="5" t="n">
        <v>0</v>
      </c>
    </row>
    <row r="27" spans="1:4">
      <c r="A27" s="4" t="s">
        <v>123</v>
      </c>
      <c r="B27" s="5" t="n">
        <v>8404</v>
      </c>
      <c r="C27" s="5" t="n">
        <v>4096</v>
      </c>
      <c r="D27" s="5" t="n">
        <v>-4104</v>
      </c>
    </row>
    <row r="28" spans="1:4">
      <c r="A28" s="4" t="s">
        <v>124</v>
      </c>
      <c r="B28" s="5" t="n">
        <v>306604</v>
      </c>
      <c r="C28" s="5" t="n">
        <v>324024</v>
      </c>
      <c r="D28" s="5" t="n">
        <v>309697</v>
      </c>
    </row>
    <row r="29" spans="1:4">
      <c r="A29" s="4" t="s">
        <v>125</v>
      </c>
      <c r="B29" s="5" t="n">
        <v>120884</v>
      </c>
      <c r="C29" s="5" t="n">
        <v>119001</v>
      </c>
      <c r="D29" s="5" t="n">
        <v>119983</v>
      </c>
    </row>
    <row r="30" spans="1:4">
      <c r="A30" s="4" t="s">
        <v>126</v>
      </c>
      <c r="B30" s="5" t="n">
        <v>185720</v>
      </c>
      <c r="C30" s="5" t="n">
        <v>205023</v>
      </c>
      <c r="D30" s="5" t="n">
        <v>189714</v>
      </c>
    </row>
    <row r="31" spans="1:4">
      <c r="A31" s="4" t="s">
        <v>127</v>
      </c>
      <c r="B31" s="5" t="n">
        <v>1100</v>
      </c>
      <c r="C31" s="5" t="n">
        <v>0</v>
      </c>
      <c r="D31" s="5" t="n">
        <v>0</v>
      </c>
    </row>
    <row r="32" spans="1:4">
      <c r="A32" s="4" t="s">
        <v>128</v>
      </c>
      <c r="B32" s="5" t="n">
        <v>186820</v>
      </c>
      <c r="C32" s="5" t="n">
        <v>205023</v>
      </c>
      <c r="D32" s="5" t="n">
        <v>189714</v>
      </c>
    </row>
    <row r="33" spans="1:4">
      <c r="A33" s="4" t="s">
        <v>129</v>
      </c>
      <c r="B33" s="5" t="n">
        <v>-1100</v>
      </c>
      <c r="C33" s="5" t="n">
        <v>0</v>
      </c>
      <c r="D33" s="5" t="n">
        <v>0</v>
      </c>
    </row>
    <row r="34" spans="1:4">
      <c r="A34" s="4" t="s">
        <v>130</v>
      </c>
      <c r="B34" s="5" t="n">
        <v>775</v>
      </c>
      <c r="C34" s="5" t="n">
        <v>898</v>
      </c>
      <c r="D34" s="5" t="n">
        <v>1322</v>
      </c>
    </row>
    <row r="35" spans="1:4">
      <c r="A35" s="4" t="s">
        <v>131</v>
      </c>
      <c r="B35" s="7" t="n">
        <v>184945</v>
      </c>
      <c r="C35" s="7" t="n">
        <v>204125</v>
      </c>
      <c r="D35" s="7" t="n">
        <v>188392</v>
      </c>
    </row>
    <row r="36" spans="1:4">
      <c r="A36" s="3" t="s">
        <v>132</v>
      </c>
    </row>
    <row r="37" spans="1:4">
      <c r="A37" s="4" t="s">
        <v>133</v>
      </c>
      <c r="B37" s="8" t="n">
        <v>2.27</v>
      </c>
      <c r="C37" s="8" t="n">
        <v>2.46</v>
      </c>
      <c r="D37" s="8" t="n">
        <v>2.21</v>
      </c>
    </row>
    <row r="38" spans="1:4">
      <c r="A38" s="4" t="s">
        <v>134</v>
      </c>
      <c r="B38" s="8" t="n">
        <v>2.27</v>
      </c>
      <c r="C38" s="8" t="n">
        <v>2.46</v>
      </c>
      <c r="D38" s="8" t="n">
        <v>2.21</v>
      </c>
    </row>
    <row r="39" spans="1:4">
      <c r="A39" s="3" t="s">
        <v>135</v>
      </c>
    </row>
    <row r="40" spans="1:4">
      <c r="A40" s="4" t="s">
        <v>136</v>
      </c>
      <c r="B40" s="5" t="n">
        <v>81432</v>
      </c>
      <c r="C40" s="5" t="n">
        <v>83081</v>
      </c>
      <c r="D40" s="5" t="n">
        <v>85406</v>
      </c>
    </row>
    <row r="41" spans="1:4">
      <c r="A41" s="4" t="s">
        <v>137</v>
      </c>
      <c r="B41" s="5" t="n">
        <v>81432</v>
      </c>
      <c r="C41" s="5" t="n">
        <v>83081</v>
      </c>
      <c r="D41" s="5" t="n">
        <v>85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372</v>
      </c>
      <c r="B1" s="2" t="s">
        <v>373</v>
      </c>
      <c r="C1" s="2" t="s">
        <v>374</v>
      </c>
      <c r="D1" s="2" t="s">
        <v>1</v>
      </c>
    </row>
    <row r="2" spans="1:6">
      <c r="B2" s="2" t="s">
        <v>375</v>
      </c>
      <c r="C2" s="2" t="s">
        <v>4</v>
      </c>
      <c r="D2" s="2" t="s">
        <v>2</v>
      </c>
      <c r="E2" s="2" t="s">
        <v>30</v>
      </c>
      <c r="F2" s="2" t="s">
        <v>98</v>
      </c>
    </row>
    <row r="3" spans="1:6">
      <c r="A3" s="3" t="s">
        <v>376</v>
      </c>
    </row>
    <row r="4" spans="1:6">
      <c r="A4" s="4" t="s">
        <v>377</v>
      </c>
      <c r="D4" s="7" t="n">
        <v>14257</v>
      </c>
      <c r="E4" s="7" t="n">
        <v>2960</v>
      </c>
      <c r="F4" s="7" t="n">
        <v>0</v>
      </c>
    </row>
    <row r="5" spans="1:6">
      <c r="A5" s="4" t="s">
        <v>48</v>
      </c>
      <c r="D5" s="5" t="n">
        <v>26468</v>
      </c>
      <c r="E5" s="5" t="n">
        <v>7655</v>
      </c>
    </row>
    <row r="6" spans="1:6">
      <c r="A6" s="4" t="s">
        <v>378</v>
      </c>
      <c r="D6" s="5" t="n">
        <v>0</v>
      </c>
      <c r="E6" s="5" t="n">
        <v>2000</v>
      </c>
      <c r="F6" s="5" t="n">
        <v>0</v>
      </c>
    </row>
    <row r="7" spans="1:6">
      <c r="A7" s="4" t="s">
        <v>379</v>
      </c>
      <c r="B7" s="7" t="n">
        <v>2000</v>
      </c>
    </row>
    <row r="8" spans="1:6">
      <c r="A8" s="4" t="s">
        <v>155</v>
      </c>
      <c r="D8" s="5" t="n">
        <v>-1399</v>
      </c>
      <c r="E8" s="5" t="n">
        <v>0</v>
      </c>
      <c r="F8" s="7" t="n">
        <v>0</v>
      </c>
    </row>
    <row r="9" spans="1:6">
      <c r="A9" s="4" t="s">
        <v>380</v>
      </c>
      <c r="D9" s="5" t="n">
        <v>1894</v>
      </c>
      <c r="E9" s="7" t="n">
        <v>182</v>
      </c>
    </row>
    <row r="10" spans="1:6">
      <c r="A10" s="4" t="s">
        <v>363</v>
      </c>
    </row>
    <row r="11" spans="1:6">
      <c r="A11" s="3" t="s">
        <v>376</v>
      </c>
    </row>
    <row r="12" spans="1:6">
      <c r="A12" s="4" t="s">
        <v>381</v>
      </c>
      <c r="C12" s="4" t="s">
        <v>382</v>
      </c>
    </row>
    <row r="13" spans="1:6">
      <c r="A13" s="4" t="s">
        <v>367</v>
      </c>
    </row>
    <row r="14" spans="1:6">
      <c r="A14" s="3" t="s">
        <v>376</v>
      </c>
    </row>
    <row r="15" spans="1:6">
      <c r="A15" s="4" t="s">
        <v>381</v>
      </c>
      <c r="C15" s="4" t="s">
        <v>383</v>
      </c>
    </row>
    <row r="16" spans="1:6">
      <c r="A16" s="4" t="s">
        <v>384</v>
      </c>
    </row>
    <row r="17" spans="1:6">
      <c r="A17" s="3" t="s">
        <v>376</v>
      </c>
    </row>
    <row r="18" spans="1:6">
      <c r="A18" s="4" t="s">
        <v>377</v>
      </c>
      <c r="D18" s="5" t="n">
        <v>18900</v>
      </c>
    </row>
    <row r="19" spans="1:6">
      <c r="A19" s="4" t="s">
        <v>385</v>
      </c>
      <c r="D19" s="7" t="n">
        <v>14900</v>
      </c>
    </row>
    <row r="20" spans="1:6">
      <c r="A20" s="4" t="s">
        <v>386</v>
      </c>
      <c r="D20" s="4" t="s">
        <v>387</v>
      </c>
    </row>
    <row r="21" spans="1:6">
      <c r="A21" s="4" t="s">
        <v>388</v>
      </c>
      <c r="D21" s="4" t="s">
        <v>389</v>
      </c>
    </row>
    <row r="22" spans="1:6">
      <c r="A22" s="4" t="s">
        <v>390</v>
      </c>
      <c r="D22" s="4" t="s">
        <v>354</v>
      </c>
    </row>
    <row r="23" spans="1:6">
      <c r="A23" s="4" t="s">
        <v>48</v>
      </c>
      <c r="D23" s="7" t="n">
        <v>18800</v>
      </c>
    </row>
    <row r="24" spans="1:6">
      <c r="A24" s="4" t="s">
        <v>391</v>
      </c>
      <c r="D24" s="7" t="n">
        <v>8000</v>
      </c>
    </row>
    <row r="25" spans="1:6">
      <c r="A25" s="4" t="s">
        <v>392</v>
      </c>
      <c r="D25" s="4" t="s">
        <v>393</v>
      </c>
    </row>
    <row r="26" spans="1:6">
      <c r="A26" s="4" t="s">
        <v>380</v>
      </c>
      <c r="D26" s="7" t="n">
        <v>1276</v>
      </c>
    </row>
    <row r="27" spans="1:6">
      <c r="A27" s="4" t="s">
        <v>394</v>
      </c>
    </row>
    <row r="28" spans="1:6">
      <c r="A28" s="3" t="s">
        <v>376</v>
      </c>
    </row>
    <row r="29" spans="1:6">
      <c r="A29" s="4" t="s">
        <v>391</v>
      </c>
      <c r="D29" s="5" t="n">
        <v>2560</v>
      </c>
    </row>
    <row r="30" spans="1:6">
      <c r="A30" s="4" t="s">
        <v>395</v>
      </c>
      <c r="D30" s="7" t="n">
        <v>400</v>
      </c>
    </row>
    <row r="31" spans="1:6">
      <c r="A31" s="4" t="s">
        <v>392</v>
      </c>
      <c r="D31" s="4" t="s">
        <v>396</v>
      </c>
    </row>
    <row r="32" spans="1:6">
      <c r="A32" s="4" t="s">
        <v>378</v>
      </c>
      <c r="C32" s="7" t="n">
        <v>3400</v>
      </c>
    </row>
    <row r="33" spans="1:6">
      <c r="A33" s="4" t="s">
        <v>380</v>
      </c>
      <c r="D33" s="7" t="n">
        <v>617</v>
      </c>
    </row>
    <row r="34" spans="1:6">
      <c r="A34" s="4" t="s">
        <v>397</v>
      </c>
    </row>
    <row r="35" spans="1:6">
      <c r="A35" s="3" t="s">
        <v>376</v>
      </c>
    </row>
    <row r="36" spans="1:6">
      <c r="A36" s="4" t="s">
        <v>377</v>
      </c>
      <c r="D36" s="5" t="n">
        <v>4000</v>
      </c>
    </row>
    <row r="37" spans="1:6">
      <c r="A37" s="4" t="s">
        <v>398</v>
      </c>
    </row>
    <row r="38" spans="1:6">
      <c r="A38" s="3" t="s">
        <v>376</v>
      </c>
    </row>
    <row r="39" spans="1:6">
      <c r="A39" s="4" t="s">
        <v>391</v>
      </c>
      <c r="D39" s="7" t="n">
        <v>4000</v>
      </c>
    </row>
    <row r="40" spans="1:6">
      <c r="A40" s="4" t="s">
        <v>392</v>
      </c>
      <c r="D40" s="4" t="s">
        <v>354</v>
      </c>
    </row>
    <row r="41" spans="1:6">
      <c r="A41" s="4" t="s">
        <v>399</v>
      </c>
    </row>
    <row r="42" spans="1:6">
      <c r="A42" s="3" t="s">
        <v>376</v>
      </c>
    </row>
    <row r="43" spans="1:6">
      <c r="A43" s="4" t="s">
        <v>391</v>
      </c>
      <c r="D43" s="7" t="n">
        <v>1130</v>
      </c>
    </row>
    <row r="44" spans="1:6">
      <c r="A44" s="4" t="s">
        <v>400</v>
      </c>
    </row>
    <row r="45" spans="1:6">
      <c r="A45" s="3" t="s">
        <v>376</v>
      </c>
    </row>
    <row r="46" spans="1:6">
      <c r="A46" s="4" t="s">
        <v>392</v>
      </c>
      <c r="D46" s="4" t="s">
        <v>401</v>
      </c>
    </row>
    <row r="47" spans="1:6">
      <c r="A47" s="4" t="s">
        <v>402</v>
      </c>
    </row>
    <row r="48" spans="1:6">
      <c r="A48" s="3" t="s">
        <v>376</v>
      </c>
    </row>
    <row r="49" spans="1:6">
      <c r="A49" s="4" t="s">
        <v>392</v>
      </c>
      <c r="D49" s="4" t="s">
        <v>354</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98</v>
      </c>
    </row>
    <row r="3" spans="1:4">
      <c r="A3" s="3" t="s">
        <v>376</v>
      </c>
    </row>
    <row r="4" spans="1:4">
      <c r="A4" s="4" t="s">
        <v>404</v>
      </c>
      <c r="B4" s="7" t="n">
        <v>14257</v>
      </c>
      <c r="C4" s="7" t="n">
        <v>2960</v>
      </c>
      <c r="D4" s="7" t="n">
        <v>0</v>
      </c>
    </row>
    <row r="5" spans="1:4">
      <c r="A5" s="3" t="s">
        <v>405</v>
      </c>
    </row>
    <row r="6" spans="1:4">
      <c r="A6" s="4" t="s">
        <v>48</v>
      </c>
      <c r="B6" s="5" t="n">
        <v>26468</v>
      </c>
      <c r="C6" s="5" t="n">
        <v>7655</v>
      </c>
    </row>
    <row r="7" spans="1:4">
      <c r="A7" s="4" t="s">
        <v>406</v>
      </c>
      <c r="B7" s="5" t="n">
        <v>12600</v>
      </c>
      <c r="C7" s="7" t="n">
        <v>0</v>
      </c>
      <c r="D7" s="7" t="n">
        <v>0</v>
      </c>
    </row>
    <row r="8" spans="1:4">
      <c r="A8" s="4" t="s">
        <v>384</v>
      </c>
    </row>
    <row r="9" spans="1:4">
      <c r="A9" s="3" t="s">
        <v>376</v>
      </c>
    </row>
    <row r="10" spans="1:4">
      <c r="A10" s="4" t="s">
        <v>404</v>
      </c>
      <c r="B10" s="5" t="n">
        <v>18900</v>
      </c>
    </row>
    <row r="11" spans="1:4">
      <c r="A11" s="3" t="s">
        <v>405</v>
      </c>
    </row>
    <row r="12" spans="1:4">
      <c r="A12" s="4" t="s">
        <v>407</v>
      </c>
      <c r="B12" s="5" t="n">
        <v>4700</v>
      </c>
    </row>
    <row r="13" spans="1:4">
      <c r="A13" s="4" t="s">
        <v>391</v>
      </c>
      <c r="B13" s="5" t="n">
        <v>8000</v>
      </c>
    </row>
    <row r="14" spans="1:4">
      <c r="A14" s="4" t="s">
        <v>48</v>
      </c>
      <c r="B14" s="5" t="n">
        <v>18800</v>
      </c>
    </row>
    <row r="15" spans="1:4">
      <c r="A15" s="4" t="s">
        <v>408</v>
      </c>
      <c r="B15" s="5" t="n">
        <v>31500</v>
      </c>
    </row>
    <row r="16" spans="1:4">
      <c r="A16" s="4" t="s">
        <v>406</v>
      </c>
      <c r="B16" s="5" t="n">
        <v>12600</v>
      </c>
    </row>
    <row r="17" spans="1:4">
      <c r="A17" s="4" t="s">
        <v>409</v>
      </c>
      <c r="B17" s="7" t="n">
        <v>18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0</v>
      </c>
      <c r="B1" s="2" t="s">
        <v>1</v>
      </c>
    </row>
    <row r="2" spans="1:3">
      <c r="B2" s="2" t="s">
        <v>2</v>
      </c>
      <c r="C2" s="2" t="s">
        <v>30</v>
      </c>
    </row>
    <row r="3" spans="1:3">
      <c r="A3" s="3" t="s">
        <v>376</v>
      </c>
    </row>
    <row r="4" spans="1:3">
      <c r="A4" s="4" t="s">
        <v>380</v>
      </c>
      <c r="B4" s="7" t="n">
        <v>1894</v>
      </c>
      <c r="C4" s="7" t="n">
        <v>182</v>
      </c>
    </row>
    <row r="5" spans="1:3">
      <c r="A5" s="4" t="s">
        <v>411</v>
      </c>
      <c r="B5" s="5" t="n">
        <v>8666</v>
      </c>
      <c r="C5" s="7" t="n">
        <v>2378</v>
      </c>
    </row>
    <row r="6" spans="1:3">
      <c r="A6" s="4" t="s">
        <v>394</v>
      </c>
    </row>
    <row r="7" spans="1:3">
      <c r="A7" s="3" t="s">
        <v>376</v>
      </c>
    </row>
    <row r="8" spans="1:3">
      <c r="A8" s="4" t="s">
        <v>412</v>
      </c>
      <c r="B8" s="5" t="n">
        <v>2560</v>
      </c>
    </row>
    <row r="9" spans="1:3">
      <c r="A9" s="4" t="s">
        <v>380</v>
      </c>
      <c r="B9" s="5" t="n">
        <v>617</v>
      </c>
    </row>
    <row r="10" spans="1:3">
      <c r="A10" s="4" t="s">
        <v>411</v>
      </c>
      <c r="B10" s="7" t="n">
        <v>1943</v>
      </c>
    </row>
    <row r="11" spans="1:3">
      <c r="A11" s="4" t="s">
        <v>413</v>
      </c>
      <c r="B11" s="4" t="s">
        <v>396</v>
      </c>
    </row>
    <row r="12" spans="1:3">
      <c r="A12" s="4" t="s">
        <v>384</v>
      </c>
    </row>
    <row r="13" spans="1:3">
      <c r="A13" s="3" t="s">
        <v>376</v>
      </c>
    </row>
    <row r="14" spans="1:3">
      <c r="A14" s="4" t="s">
        <v>412</v>
      </c>
      <c r="B14" s="7" t="n">
        <v>8000</v>
      </c>
    </row>
    <row r="15" spans="1:3">
      <c r="A15" s="4" t="s">
        <v>380</v>
      </c>
      <c r="B15" s="5" t="n">
        <v>1276</v>
      </c>
    </row>
    <row r="16" spans="1:3">
      <c r="A16" s="4" t="s">
        <v>411</v>
      </c>
      <c r="B16" s="7" t="n">
        <v>6724</v>
      </c>
    </row>
    <row r="17" spans="1:3">
      <c r="A17" s="4" t="s">
        <v>413</v>
      </c>
      <c r="B17" s="4" t="s">
        <v>393</v>
      </c>
    </row>
    <row r="18" spans="1:3">
      <c r="A18" s="4" t="s">
        <v>414</v>
      </c>
    </row>
    <row r="19" spans="1:3">
      <c r="A19" s="3" t="s">
        <v>376</v>
      </c>
    </row>
    <row r="20" spans="1:3">
      <c r="A20" s="4" t="s">
        <v>412</v>
      </c>
      <c r="B20" s="7" t="n">
        <v>910</v>
      </c>
    </row>
    <row r="21" spans="1:3">
      <c r="A21" s="4" t="s">
        <v>413</v>
      </c>
      <c r="B21" s="4" t="s">
        <v>415</v>
      </c>
    </row>
    <row r="22" spans="1:3">
      <c r="A22" s="4" t="s">
        <v>416</v>
      </c>
    </row>
    <row r="23" spans="1:3">
      <c r="A23" s="3" t="s">
        <v>376</v>
      </c>
    </row>
    <row r="24" spans="1:3">
      <c r="A24" s="4" t="s">
        <v>412</v>
      </c>
      <c r="B24" s="7" t="n">
        <v>3000</v>
      </c>
    </row>
    <row r="25" spans="1:3">
      <c r="A25" s="4" t="s">
        <v>413</v>
      </c>
      <c r="B25" s="4" t="s">
        <v>417</v>
      </c>
    </row>
    <row r="26" spans="1:3">
      <c r="A26" s="4" t="s">
        <v>418</v>
      </c>
    </row>
    <row r="27" spans="1:3">
      <c r="A27" s="3" t="s">
        <v>376</v>
      </c>
    </row>
    <row r="28" spans="1:3">
      <c r="A28" s="4" t="s">
        <v>412</v>
      </c>
      <c r="B28" s="7" t="n">
        <v>370</v>
      </c>
    </row>
    <row r="29" spans="1:3">
      <c r="A29" s="4" t="s">
        <v>413</v>
      </c>
      <c r="B29" s="4" t="s">
        <v>369</v>
      </c>
    </row>
    <row r="30" spans="1:3">
      <c r="A30" s="4" t="s">
        <v>419</v>
      </c>
    </row>
    <row r="31" spans="1:3">
      <c r="A31" s="3" t="s">
        <v>376</v>
      </c>
    </row>
    <row r="32" spans="1:3">
      <c r="A32" s="4" t="s">
        <v>412</v>
      </c>
      <c r="B32" s="7" t="n">
        <v>1000</v>
      </c>
    </row>
    <row r="33" spans="1:3">
      <c r="A33" s="4" t="s">
        <v>413</v>
      </c>
      <c r="B33" s="4" t="s">
        <v>420</v>
      </c>
    </row>
    <row r="34" spans="1:3">
      <c r="A34" s="4" t="s">
        <v>399</v>
      </c>
    </row>
    <row r="35" spans="1:3">
      <c r="A35" s="3" t="s">
        <v>376</v>
      </c>
    </row>
    <row r="36" spans="1:3">
      <c r="A36" s="4" t="s">
        <v>412</v>
      </c>
      <c r="B36" s="7" t="n">
        <v>1130</v>
      </c>
    </row>
    <row r="37" spans="1:3">
      <c r="A37" s="4" t="s">
        <v>398</v>
      </c>
    </row>
    <row r="38" spans="1:3">
      <c r="A38" s="3" t="s">
        <v>376</v>
      </c>
    </row>
    <row r="39" spans="1:3">
      <c r="A39" s="4" t="s">
        <v>412</v>
      </c>
      <c r="B39" s="7" t="n">
        <v>4000</v>
      </c>
    </row>
    <row r="40" spans="1:3">
      <c r="A40" s="4" t="s">
        <v>413</v>
      </c>
      <c r="B40" s="4" t="s">
        <v>354</v>
      </c>
    </row>
    <row r="41" spans="1:3">
      <c r="A41" s="4" t="s">
        <v>421</v>
      </c>
    </row>
    <row r="42" spans="1:3">
      <c r="A42" s="3" t="s">
        <v>376</v>
      </c>
    </row>
    <row r="43" spans="1:3">
      <c r="A43" s="4" t="s">
        <v>412</v>
      </c>
      <c r="B43" s="7" t="n">
        <v>150</v>
      </c>
    </row>
    <row r="44" spans="1:3">
      <c r="A44" s="4" t="s">
        <v>422</v>
      </c>
    </row>
    <row r="45" spans="1:3">
      <c r="A45" s="3" t="s">
        <v>376</v>
      </c>
    </row>
    <row r="46" spans="1:3">
      <c r="A46" s="4" t="s">
        <v>413</v>
      </c>
      <c r="B46" s="4" t="s">
        <v>401</v>
      </c>
    </row>
    <row r="47" spans="1:3">
      <c r="A47" s="4" t="s">
        <v>423</v>
      </c>
    </row>
    <row r="48" spans="1:3">
      <c r="A48" s="3" t="s">
        <v>376</v>
      </c>
    </row>
    <row r="49" spans="1:3">
      <c r="A49" s="4" t="s">
        <v>413</v>
      </c>
      <c r="B49" s="4" t="s">
        <v>424</v>
      </c>
    </row>
    <row r="50" spans="1:3">
      <c r="A50" s="4" t="s">
        <v>425</v>
      </c>
    </row>
    <row r="51" spans="1:3">
      <c r="A51" s="3" t="s">
        <v>376</v>
      </c>
    </row>
    <row r="52" spans="1:3">
      <c r="A52" s="4" t="s">
        <v>413</v>
      </c>
      <c r="B52" s="4" t="s">
        <v>354</v>
      </c>
    </row>
    <row r="53" spans="1:3">
      <c r="A53" s="4" t="s">
        <v>426</v>
      </c>
    </row>
    <row r="54" spans="1:3">
      <c r="A54" s="3" t="s">
        <v>376</v>
      </c>
    </row>
    <row r="55" spans="1:3">
      <c r="A55" s="4" t="s">
        <v>413</v>
      </c>
      <c r="B5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376</v>
      </c>
    </row>
    <row r="3" spans="1:3">
      <c r="A3" s="4" t="s">
        <v>56</v>
      </c>
      <c r="B3" s="7" t="n">
        <v>81330</v>
      </c>
      <c r="C3" s="7" t="n">
        <v>59311</v>
      </c>
    </row>
    <row r="4" spans="1:3">
      <c r="A4" s="4" t="s">
        <v>394</v>
      </c>
    </row>
    <row r="5" spans="1:3">
      <c r="A5" s="3" t="s">
        <v>376</v>
      </c>
    </row>
    <row r="6" spans="1:3">
      <c r="A6" s="5" t="n">
        <v>2017</v>
      </c>
      <c r="B6" s="5" t="n">
        <v>379</v>
      </c>
    </row>
    <row r="7" spans="1:3">
      <c r="A7" s="5" t="n">
        <v>2018</v>
      </c>
      <c r="B7" s="5" t="n">
        <v>349</v>
      </c>
    </row>
    <row r="8" spans="1:3">
      <c r="A8" s="5" t="n">
        <v>2019</v>
      </c>
      <c r="B8" s="5" t="n">
        <v>309</v>
      </c>
    </row>
    <row r="9" spans="1:3">
      <c r="A9" s="5" t="n">
        <v>2020</v>
      </c>
      <c r="B9" s="5" t="n">
        <v>206</v>
      </c>
    </row>
    <row r="10" spans="1:3">
      <c r="A10" s="5" t="n">
        <v>2021</v>
      </c>
      <c r="B10" s="5" t="n">
        <v>107</v>
      </c>
    </row>
    <row r="11" spans="1:3">
      <c r="A11" s="4" t="s">
        <v>56</v>
      </c>
      <c r="B11" s="5" t="n">
        <v>1350</v>
      </c>
    </row>
    <row r="12" spans="1:3">
      <c r="A12" s="4" t="s">
        <v>384</v>
      </c>
    </row>
    <row r="13" spans="1:3">
      <c r="A13" s="3" t="s">
        <v>376</v>
      </c>
    </row>
    <row r="14" spans="1:3">
      <c r="A14" s="5" t="n">
        <v>2017</v>
      </c>
      <c r="B14" s="5" t="n">
        <v>1276</v>
      </c>
    </row>
    <row r="15" spans="1:3">
      <c r="A15" s="5" t="n">
        <v>2018</v>
      </c>
      <c r="B15" s="5" t="n">
        <v>1276</v>
      </c>
    </row>
    <row r="16" spans="1:3">
      <c r="A16" s="5" t="n">
        <v>2019</v>
      </c>
      <c r="B16" s="5" t="n">
        <v>1276</v>
      </c>
    </row>
    <row r="17" spans="1:3">
      <c r="A17" s="5" t="n">
        <v>2020</v>
      </c>
      <c r="B17" s="5" t="n">
        <v>1276</v>
      </c>
    </row>
    <row r="18" spans="1:3">
      <c r="A18" s="5" t="n">
        <v>2021</v>
      </c>
      <c r="B18" s="5" t="n">
        <v>476</v>
      </c>
    </row>
    <row r="19" spans="1:3">
      <c r="A19" s="4" t="s">
        <v>56</v>
      </c>
      <c r="B19" s="7" t="n">
        <v>55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v>
      </c>
      <c r="C1" s="2" t="s">
        <v>30</v>
      </c>
    </row>
    <row r="2" spans="1:3">
      <c r="A2" s="3" t="s">
        <v>430</v>
      </c>
    </row>
    <row r="3" spans="1:3">
      <c r="A3" s="4" t="s">
        <v>431</v>
      </c>
      <c r="B3" s="7" t="n">
        <v>12409</v>
      </c>
      <c r="C3" s="7" t="n">
        <v>12185</v>
      </c>
    </row>
    <row r="4" spans="1:3">
      <c r="A4" s="4" t="s">
        <v>432</v>
      </c>
      <c r="B4" s="5" t="n">
        <v>60514</v>
      </c>
      <c r="C4" s="5" t="n">
        <v>36245</v>
      </c>
    </row>
    <row r="5" spans="1:3">
      <c r="A5" s="4" t="s">
        <v>433</v>
      </c>
      <c r="B5" s="5" t="n">
        <v>72923</v>
      </c>
      <c r="C5" s="5" t="n">
        <v>48430</v>
      </c>
    </row>
    <row r="6" spans="1:3">
      <c r="A6" s="4" t="s">
        <v>434</v>
      </c>
    </row>
    <row r="7" spans="1:3">
      <c r="A7" s="3" t="s">
        <v>430</v>
      </c>
    </row>
    <row r="8" spans="1:3">
      <c r="A8" s="4" t="s">
        <v>432</v>
      </c>
      <c r="B8" s="5" t="n">
        <v>30333</v>
      </c>
      <c r="C8" s="5" t="n">
        <v>30333</v>
      </c>
    </row>
    <row r="9" spans="1:3">
      <c r="A9" s="4" t="s">
        <v>435</v>
      </c>
    </row>
    <row r="10" spans="1:3">
      <c r="A10" s="3" t="s">
        <v>430</v>
      </c>
    </row>
    <row r="11" spans="1:3">
      <c r="A11" s="4" t="s">
        <v>432</v>
      </c>
      <c r="B11" s="5" t="n">
        <v>30181</v>
      </c>
      <c r="C11" s="5" t="n">
        <v>5912</v>
      </c>
    </row>
    <row r="12" spans="1:3">
      <c r="A12" s="4" t="s">
        <v>436</v>
      </c>
    </row>
    <row r="13" spans="1:3">
      <c r="A13" s="3" t="s">
        <v>430</v>
      </c>
    </row>
    <row r="14" spans="1:3">
      <c r="A14" s="4" t="s">
        <v>431</v>
      </c>
      <c r="B14" s="5" t="n">
        <v>12409</v>
      </c>
      <c r="C14" s="5" t="n">
        <v>12185</v>
      </c>
    </row>
    <row r="15" spans="1:3">
      <c r="A15" s="4" t="s">
        <v>437</v>
      </c>
    </row>
    <row r="16" spans="1:3">
      <c r="A16" s="3" t="s">
        <v>430</v>
      </c>
    </row>
    <row r="17" spans="1:3">
      <c r="A17" s="4" t="s">
        <v>431</v>
      </c>
      <c r="B17" s="7" t="n">
        <v>0</v>
      </c>
      <c r="C1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8</v>
      </c>
      <c r="B1" s="2" t="s">
        <v>1</v>
      </c>
    </row>
    <row r="2" spans="1:4">
      <c r="B2" s="2" t="s">
        <v>2</v>
      </c>
      <c r="C2" s="2" t="s">
        <v>30</v>
      </c>
      <c r="D2" s="2" t="s">
        <v>98</v>
      </c>
    </row>
    <row r="3" spans="1:4">
      <c r="A3" s="3" t="s">
        <v>430</v>
      </c>
    </row>
    <row r="4" spans="1:4">
      <c r="A4" s="4" t="s">
        <v>431</v>
      </c>
      <c r="B4" s="7" t="n">
        <v>12409</v>
      </c>
      <c r="C4" s="7" t="n">
        <v>12185</v>
      </c>
    </row>
    <row r="5" spans="1:4">
      <c r="A5" s="4" t="s">
        <v>121</v>
      </c>
      <c r="B5" s="5" t="n">
        <v>1167</v>
      </c>
      <c r="C5" s="5" t="n">
        <v>447</v>
      </c>
      <c r="D5" s="7" t="n">
        <v>-4217</v>
      </c>
    </row>
    <row r="6" spans="1:4">
      <c r="A6" s="4" t="s">
        <v>439</v>
      </c>
      <c r="B6" s="5" t="n">
        <v>2900</v>
      </c>
    </row>
    <row r="7" spans="1:4">
      <c r="A7" s="4" t="s">
        <v>432</v>
      </c>
      <c r="B7" s="7" t="n">
        <v>60514</v>
      </c>
      <c r="C7" s="7" t="n">
        <v>36245</v>
      </c>
    </row>
    <row r="8" spans="1:4">
      <c r="A8" s="4" t="s">
        <v>440</v>
      </c>
      <c r="B8" s="4" t="s">
        <v>441</v>
      </c>
    </row>
    <row r="9" spans="1:4">
      <c r="A9" s="4" t="s">
        <v>436</v>
      </c>
    </row>
    <row r="10" spans="1:4">
      <c r="A10" s="3" t="s">
        <v>430</v>
      </c>
    </row>
    <row r="11" spans="1:4">
      <c r="A11" s="4" t="s">
        <v>121</v>
      </c>
      <c r="B11" s="7" t="n">
        <v>1200</v>
      </c>
    </row>
    <row r="12" spans="1:4">
      <c r="A12" s="4" t="s">
        <v>436</v>
      </c>
    </row>
    <row r="13" spans="1:4">
      <c r="A13" s="3" t="s">
        <v>430</v>
      </c>
    </row>
    <row r="14" spans="1:4">
      <c r="A14" s="4" t="s">
        <v>442</v>
      </c>
      <c r="B14" s="4" t="s">
        <v>443</v>
      </c>
    </row>
    <row r="15" spans="1:4">
      <c r="A15" s="4" t="s">
        <v>444</v>
      </c>
      <c r="B15" s="7" t="n">
        <v>2000</v>
      </c>
    </row>
    <row r="16" spans="1:4">
      <c r="A16" s="4" t="s">
        <v>445</v>
      </c>
    </row>
    <row r="17" spans="1:4">
      <c r="A17" s="3" t="s">
        <v>430</v>
      </c>
    </row>
    <row r="18" spans="1:4">
      <c r="A18" s="4" t="s">
        <v>442</v>
      </c>
      <c r="B18" s="4" t="s">
        <v>4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8"/>
    <col customWidth="1" max="3" min="3" width="15"/>
    <col customWidth="1" max="4" min="4" width="14"/>
    <col customWidth="1" max="5" min="5" width="14"/>
  </cols>
  <sheetData>
    <row r="1" spans="1:5">
      <c r="A1" s="1" t="s">
        <v>447</v>
      </c>
      <c r="B1" s="2" t="s">
        <v>448</v>
      </c>
      <c r="C1" s="2" t="s">
        <v>449</v>
      </c>
      <c r="D1" s="2" t="s">
        <v>2</v>
      </c>
      <c r="E1" s="2" t="s">
        <v>2</v>
      </c>
    </row>
    <row r="2" spans="1:5">
      <c r="A2" s="4" t="s">
        <v>450</v>
      </c>
    </row>
    <row r="3" spans="1:5">
      <c r="A3" s="3" t="s">
        <v>451</v>
      </c>
    </row>
    <row r="4" spans="1:5">
      <c r="A4" s="4" t="s">
        <v>452</v>
      </c>
      <c r="C4" s="7" t="n">
        <v>1650000000</v>
      </c>
    </row>
    <row r="5" spans="1:5">
      <c r="A5" s="4" t="s">
        <v>453</v>
      </c>
    </row>
    <row r="6" spans="1:5">
      <c r="A6" s="3" t="s">
        <v>451</v>
      </c>
    </row>
    <row r="7" spans="1:5">
      <c r="A7" s="4" t="s">
        <v>454</v>
      </c>
      <c r="B7" s="4" t="s">
        <v>455</v>
      </c>
    </row>
    <row r="8" spans="1:5">
      <c r="A8" s="4" t="s">
        <v>456</v>
      </c>
      <c r="B8" s="7" t="n">
        <v>1650000000</v>
      </c>
    </row>
    <row r="9" spans="1:5">
      <c r="A9" s="4" t="s">
        <v>457</v>
      </c>
      <c r="E9" s="7" t="n">
        <v>6000000</v>
      </c>
    </row>
    <row r="10" spans="1:5">
      <c r="A10" s="4" t="s">
        <v>458</v>
      </c>
      <c r="D10" s="7" t="n">
        <v>5500000</v>
      </c>
      <c r="E10" s="7" t="n">
        <v>5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1"/>
    <col customWidth="1" max="3" min="3" width="14"/>
  </cols>
  <sheetData>
    <row r="1" spans="1:3">
      <c r="A1" s="1" t="s">
        <v>459</v>
      </c>
      <c r="B1" s="2" t="s">
        <v>460</v>
      </c>
      <c r="C1" s="2" t="s">
        <v>2</v>
      </c>
    </row>
    <row r="2" spans="1:3">
      <c r="A2" s="3" t="s">
        <v>461</v>
      </c>
    </row>
    <row r="3" spans="1:3">
      <c r="A3" s="4" t="s">
        <v>462</v>
      </c>
      <c r="B3" s="7" t="n">
        <v>1000000000</v>
      </c>
    </row>
    <row r="4" spans="1:3">
      <c r="A4" s="4" t="s">
        <v>463</v>
      </c>
      <c r="B4" s="5" t="n">
        <v>500000000</v>
      </c>
    </row>
    <row r="5" spans="1:3">
      <c r="A5" s="4" t="s">
        <v>464</v>
      </c>
      <c r="B5" s="7" t="n">
        <v>1500000000</v>
      </c>
    </row>
    <row r="6" spans="1:3">
      <c r="A6" s="4" t="s">
        <v>465</v>
      </c>
      <c r="C6" s="5" t="n">
        <v>4</v>
      </c>
    </row>
    <row r="7" spans="1:3">
      <c r="A7" s="4" t="s">
        <v>466</v>
      </c>
      <c r="C7" s="9" t="n">
        <v>3.5</v>
      </c>
    </row>
    <row r="8" spans="1:3">
      <c r="A8" s="4" t="s">
        <v>363</v>
      </c>
    </row>
    <row r="9" spans="1:3">
      <c r="A9" s="3" t="s">
        <v>461</v>
      </c>
    </row>
    <row r="10" spans="1:3">
      <c r="A10" s="4" t="s">
        <v>467</v>
      </c>
      <c r="B10" s="4" t="s">
        <v>468</v>
      </c>
    </row>
    <row r="11" spans="1:3">
      <c r="A11" s="4" t="s">
        <v>367</v>
      </c>
    </row>
    <row r="12" spans="1:3">
      <c r="A12" s="3" t="s">
        <v>461</v>
      </c>
    </row>
    <row r="13" spans="1:3">
      <c r="A13" s="4" t="s">
        <v>467</v>
      </c>
      <c r="B13" s="4" t="s">
        <v>469</v>
      </c>
    </row>
    <row r="14" spans="1:3">
      <c r="A14" s="4" t="s">
        <v>470</v>
      </c>
    </row>
    <row r="15" spans="1:3">
      <c r="A15" s="3" t="s">
        <v>461</v>
      </c>
    </row>
    <row r="16" spans="1:3">
      <c r="A16" s="4" t="s">
        <v>471</v>
      </c>
      <c r="B16" s="4" t="s">
        <v>472</v>
      </c>
    </row>
    <row r="17" spans="1:3">
      <c r="A17" s="4" t="s">
        <v>473</v>
      </c>
    </row>
    <row r="18" spans="1:3">
      <c r="A18" s="3" t="s">
        <v>461</v>
      </c>
    </row>
    <row r="19" spans="1:3">
      <c r="A19" s="4" t="s">
        <v>471</v>
      </c>
      <c r="B19" s="4" t="s">
        <v>474</v>
      </c>
    </row>
    <row r="20" spans="1:3">
      <c r="A20" s="4" t="s">
        <v>475</v>
      </c>
    </row>
    <row r="21" spans="1:3">
      <c r="A21" s="3" t="s">
        <v>461</v>
      </c>
    </row>
    <row r="22" spans="1:3">
      <c r="A22" s="4" t="s">
        <v>471</v>
      </c>
      <c r="B22" s="4" t="s">
        <v>476</v>
      </c>
    </row>
    <row r="23" spans="1:3">
      <c r="A23" s="4" t="s">
        <v>477</v>
      </c>
    </row>
    <row r="24" spans="1:3">
      <c r="A24" s="3" t="s">
        <v>461</v>
      </c>
    </row>
    <row r="25" spans="1:3">
      <c r="A25" s="4" t="s">
        <v>471</v>
      </c>
      <c r="B25" s="4" t="s">
        <v>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98</v>
      </c>
    </row>
    <row r="3" spans="1:4">
      <c r="A3" s="3" t="s">
        <v>208</v>
      </c>
    </row>
    <row r="4" spans="1:4">
      <c r="A4" s="4" t="s">
        <v>480</v>
      </c>
      <c r="B4" s="7" t="n">
        <v>0</v>
      </c>
      <c r="C4" s="7" t="n">
        <v>0</v>
      </c>
    </row>
    <row r="5" spans="1:4">
      <c r="A5" s="4" t="s">
        <v>210</v>
      </c>
      <c r="B5" s="5" t="n">
        <v>-1100</v>
      </c>
      <c r="C5" s="5" t="n">
        <v>0</v>
      </c>
      <c r="D5" s="7" t="n">
        <v>0</v>
      </c>
    </row>
    <row r="6" spans="1:4">
      <c r="A6" s="4" t="s">
        <v>211</v>
      </c>
      <c r="B6" s="5" t="n">
        <v>-1100</v>
      </c>
    </row>
    <row r="7" spans="1:4">
      <c r="A7" s="4" t="s">
        <v>481</v>
      </c>
      <c r="B7" s="7" t="n">
        <v>12600</v>
      </c>
      <c r="C7" s="7" t="n">
        <v>0</v>
      </c>
      <c r="D7"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82</v>
      </c>
      <c r="B1" s="2" t="s">
        <v>460</v>
      </c>
      <c r="C1" s="2" t="s">
        <v>148</v>
      </c>
    </row>
    <row r="2" spans="1:3">
      <c r="A2" s="3" t="s">
        <v>461</v>
      </c>
    </row>
    <row r="3" spans="1:3">
      <c r="A3" s="4" t="s">
        <v>483</v>
      </c>
      <c r="C3" s="7" t="n">
        <v>0</v>
      </c>
    </row>
    <row r="4" spans="1:3">
      <c r="A4" s="4" t="s">
        <v>484</v>
      </c>
      <c r="C4" s="7" t="n">
        <v>150000000</v>
      </c>
    </row>
    <row r="5" spans="1:3">
      <c r="A5" s="4" t="s">
        <v>465</v>
      </c>
      <c r="C5" s="5" t="n">
        <v>4</v>
      </c>
    </row>
    <row r="6" spans="1:3">
      <c r="A6" s="4" t="s">
        <v>466</v>
      </c>
      <c r="C6" s="9" t="n">
        <v>3.5</v>
      </c>
    </row>
    <row r="7" spans="1:3">
      <c r="A7" s="4" t="s">
        <v>485</v>
      </c>
    </row>
    <row r="8" spans="1:3">
      <c r="A8" s="3" t="s">
        <v>461</v>
      </c>
    </row>
    <row r="9" spans="1:3">
      <c r="A9" s="4" t="s">
        <v>462</v>
      </c>
      <c r="B9" s="7" t="n">
        <v>150000000</v>
      </c>
    </row>
    <row r="10" spans="1:3">
      <c r="A10" s="4" t="s">
        <v>454</v>
      </c>
      <c r="B10" s="4" t="s">
        <v>354</v>
      </c>
    </row>
    <row r="11" spans="1:3">
      <c r="A11" s="4" t="s">
        <v>463</v>
      </c>
      <c r="B11" s="7" t="n">
        <v>100000000</v>
      </c>
    </row>
    <row r="12" spans="1:3">
      <c r="A12" s="4" t="s">
        <v>464</v>
      </c>
      <c r="B12" s="7" t="n">
        <v>250000000</v>
      </c>
    </row>
    <row r="13" spans="1:3">
      <c r="A13" s="4" t="s">
        <v>486</v>
      </c>
    </row>
    <row r="14" spans="1:3">
      <c r="A14" s="3" t="s">
        <v>461</v>
      </c>
    </row>
    <row r="15" spans="1:3">
      <c r="A15" s="4" t="s">
        <v>471</v>
      </c>
      <c r="B15" s="4" t="s">
        <v>472</v>
      </c>
    </row>
    <row r="16" spans="1:3">
      <c r="A16" s="4" t="s">
        <v>487</v>
      </c>
    </row>
    <row r="17" spans="1:3">
      <c r="A17" s="3" t="s">
        <v>461</v>
      </c>
    </row>
    <row r="18" spans="1:3">
      <c r="A18" s="4" t="s">
        <v>471</v>
      </c>
      <c r="B18" s="4" t="s">
        <v>476</v>
      </c>
    </row>
    <row r="19" spans="1:3">
      <c r="A19" s="4" t="s">
        <v>488</v>
      </c>
    </row>
    <row r="20" spans="1:3">
      <c r="A20" s="3" t="s">
        <v>461</v>
      </c>
    </row>
    <row r="21" spans="1:3">
      <c r="A21" s="4" t="s">
        <v>471</v>
      </c>
      <c r="B21" s="4" t="s">
        <v>474</v>
      </c>
    </row>
    <row r="22" spans="1:3">
      <c r="A22" s="4" t="s">
        <v>489</v>
      </c>
    </row>
    <row r="23" spans="1:3">
      <c r="A23" s="3" t="s">
        <v>461</v>
      </c>
    </row>
    <row r="24" spans="1:3">
      <c r="A24" s="4" t="s">
        <v>471</v>
      </c>
      <c r="B24" s="4" t="s">
        <v>478</v>
      </c>
    </row>
    <row r="25" spans="1:3">
      <c r="A25" s="4" t="s">
        <v>490</v>
      </c>
    </row>
    <row r="26" spans="1:3">
      <c r="A26" s="3" t="s">
        <v>461</v>
      </c>
    </row>
    <row r="27" spans="1:3">
      <c r="A27" s="4" t="s">
        <v>462</v>
      </c>
      <c r="B27" s="7" t="n">
        <v>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8</v>
      </c>
      <c r="B1" s="2" t="s">
        <v>1</v>
      </c>
    </row>
    <row r="2" spans="1:4">
      <c r="B2" s="2" t="s">
        <v>2</v>
      </c>
      <c r="C2" s="2" t="s">
        <v>30</v>
      </c>
      <c r="D2" s="2" t="s">
        <v>98</v>
      </c>
    </row>
    <row r="3" spans="1:4">
      <c r="A3" s="3" t="s">
        <v>139</v>
      </c>
    </row>
    <row r="4" spans="1:4">
      <c r="A4" s="4" t="s">
        <v>126</v>
      </c>
      <c r="B4" s="7" t="n">
        <v>185720</v>
      </c>
      <c r="C4" s="7" t="n">
        <v>205023</v>
      </c>
      <c r="D4" s="7" t="n">
        <v>189714</v>
      </c>
    </row>
    <row r="5" spans="1:4">
      <c r="A5" s="3" t="s">
        <v>140</v>
      </c>
    </row>
    <row r="6" spans="1:4">
      <c r="A6" s="4" t="s">
        <v>141</v>
      </c>
      <c r="B6" s="5" t="n">
        <v>62</v>
      </c>
      <c r="C6" s="5" t="n">
        <v>-135</v>
      </c>
      <c r="D6" s="5" t="n">
        <v>361</v>
      </c>
    </row>
    <row r="7" spans="1:4">
      <c r="A7" s="4" t="s">
        <v>142</v>
      </c>
      <c r="B7" s="5" t="n">
        <v>185782</v>
      </c>
      <c r="C7" s="5" t="n">
        <v>204888</v>
      </c>
      <c r="D7" s="5" t="n">
        <v>190075</v>
      </c>
    </row>
    <row r="8" spans="1:4">
      <c r="A8" s="4" t="s">
        <v>143</v>
      </c>
      <c r="B8" s="5" t="n">
        <v>1100</v>
      </c>
      <c r="C8" s="5" t="n">
        <v>0</v>
      </c>
      <c r="D8" s="5" t="n">
        <v>0</v>
      </c>
    </row>
    <row r="9" spans="1:4">
      <c r="A9" s="4" t="s">
        <v>144</v>
      </c>
      <c r="B9" s="5" t="n">
        <v>186882</v>
      </c>
      <c r="C9" s="5" t="n">
        <v>204888</v>
      </c>
      <c r="D9" s="5" t="n">
        <v>190075</v>
      </c>
    </row>
    <row r="10" spans="1:4">
      <c r="A10" s="4" t="s">
        <v>129</v>
      </c>
      <c r="B10" s="5" t="n">
        <v>-1100</v>
      </c>
      <c r="C10" s="5" t="n">
        <v>0</v>
      </c>
      <c r="D10" s="5" t="n">
        <v>0</v>
      </c>
    </row>
    <row r="11" spans="1:4">
      <c r="A11" s="4" t="s">
        <v>145</v>
      </c>
      <c r="B11" s="5" t="n">
        <v>-775</v>
      </c>
      <c r="C11" s="5" t="n">
        <v>-898</v>
      </c>
      <c r="D11" s="5" t="n">
        <v>-1322</v>
      </c>
    </row>
    <row r="12" spans="1:4">
      <c r="A12" s="4" t="s">
        <v>146</v>
      </c>
      <c r="B12" s="7" t="n">
        <v>185007</v>
      </c>
      <c r="C12" s="7" t="n">
        <v>203990</v>
      </c>
      <c r="D12" s="7" t="n">
        <v>1887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494</v>
      </c>
      <c r="B3" s="7" t="n">
        <v>650000000</v>
      </c>
    </row>
    <row r="4" spans="1:2">
      <c r="A4" s="4" t="s">
        <v>495</v>
      </c>
      <c r="B4" s="4" t="s">
        <v>496</v>
      </c>
    </row>
    <row r="5" spans="1:2">
      <c r="A5" s="4" t="s">
        <v>497</v>
      </c>
      <c r="B5" s="4" t="s">
        <v>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233</v>
      </c>
    </row>
    <row r="4" spans="1:3">
      <c r="A4" s="4" t="s">
        <v>500</v>
      </c>
      <c r="B4" s="7" t="n">
        <v>25505</v>
      </c>
      <c r="C4" s="7" t="n">
        <v>23304</v>
      </c>
    </row>
    <row r="5" spans="1:3">
      <c r="A5" s="4" t="s">
        <v>501</v>
      </c>
      <c r="B5" s="5" t="n">
        <v>17807</v>
      </c>
      <c r="C5" s="5" t="n">
        <v>15409</v>
      </c>
    </row>
    <row r="6" spans="1:3">
      <c r="A6" s="4" t="s">
        <v>502</v>
      </c>
      <c r="B6" s="5" t="n">
        <v>12166</v>
      </c>
      <c r="C6" s="5" t="n">
        <v>6684</v>
      </c>
    </row>
    <row r="7" spans="1:3">
      <c r="A7" s="4" t="s">
        <v>503</v>
      </c>
      <c r="B7" s="5" t="n">
        <v>6856</v>
      </c>
      <c r="C7" s="5" t="n">
        <v>0</v>
      </c>
    </row>
    <row r="8" spans="1:3">
      <c r="A8" s="4" t="s">
        <v>504</v>
      </c>
      <c r="B8" s="5" t="n">
        <v>6466</v>
      </c>
      <c r="C8" s="5" t="n">
        <v>1762</v>
      </c>
    </row>
    <row r="9" spans="1:3">
      <c r="A9" s="4" t="s">
        <v>200</v>
      </c>
      <c r="B9" s="5" t="n">
        <v>0</v>
      </c>
      <c r="C9" s="5" t="n">
        <v>1778</v>
      </c>
    </row>
    <row r="10" spans="1:3">
      <c r="A10" s="4" t="s">
        <v>505</v>
      </c>
      <c r="B10" s="5" t="n">
        <v>2066</v>
      </c>
      <c r="C10" s="5" t="n">
        <v>2099</v>
      </c>
    </row>
    <row r="11" spans="1:3">
      <c r="A11" s="4" t="s">
        <v>506</v>
      </c>
      <c r="B11" s="5" t="n">
        <v>1052</v>
      </c>
      <c r="C11" s="5" t="n">
        <v>1536</v>
      </c>
    </row>
    <row r="12" spans="1:3">
      <c r="A12" s="4" t="s">
        <v>507</v>
      </c>
      <c r="B12" s="5" t="n">
        <v>917</v>
      </c>
      <c r="C12" s="5" t="n">
        <v>628</v>
      </c>
    </row>
    <row r="13" spans="1:3">
      <c r="A13" s="4" t="s">
        <v>171</v>
      </c>
      <c r="B13" s="5" t="n">
        <v>6565</v>
      </c>
      <c r="C13" s="5" t="n">
        <v>6904</v>
      </c>
    </row>
    <row r="14" spans="1:3">
      <c r="A14" s="4" t="s">
        <v>56</v>
      </c>
      <c r="B14" s="7" t="n">
        <v>79400</v>
      </c>
      <c r="C14" s="7" t="n">
        <v>60104</v>
      </c>
    </row>
    <row r="15" spans="1:3">
      <c r="A15" s="4" t="s">
        <v>508</v>
      </c>
      <c r="B15"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0</v>
      </c>
      <c r="B1" s="2" t="s">
        <v>2</v>
      </c>
      <c r="C1" s="2" t="s">
        <v>30</v>
      </c>
    </row>
    <row r="2" spans="1:3">
      <c r="A2" s="3" t="s">
        <v>236</v>
      </c>
    </row>
    <row r="3" spans="1:3">
      <c r="A3" s="4" t="s">
        <v>511</v>
      </c>
      <c r="B3" s="7" t="n">
        <v>6685</v>
      </c>
      <c r="C3" s="7" t="n">
        <v>5682</v>
      </c>
    </row>
    <row r="4" spans="1:3">
      <c r="A4" s="4" t="s">
        <v>512</v>
      </c>
      <c r="B4" s="7" t="n">
        <v>7218</v>
      </c>
      <c r="C4" s="7" t="n">
        <v>6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7" t="n">
        <v>4019</v>
      </c>
      <c r="C4" s="7" t="n">
        <v>1988</v>
      </c>
    </row>
    <row r="5" spans="1:3">
      <c r="A5" s="4" t="s">
        <v>516</v>
      </c>
      <c r="B5" s="5" t="n">
        <v>22733</v>
      </c>
      <c r="C5" s="5" t="n">
        <v>26010</v>
      </c>
    </row>
    <row r="6" spans="1:3">
      <c r="A6" s="4" t="s">
        <v>298</v>
      </c>
      <c r="B6" s="5" t="n">
        <v>-23645</v>
      </c>
      <c r="C6" s="5" t="n">
        <v>-23979</v>
      </c>
    </row>
    <row r="7" spans="1:3">
      <c r="A7" s="4" t="s">
        <v>517</v>
      </c>
      <c r="B7" s="5" t="n">
        <v>3107</v>
      </c>
      <c r="C7" s="5" t="n">
        <v>4019</v>
      </c>
    </row>
    <row r="8" spans="1:3">
      <c r="A8" s="4" t="s">
        <v>518</v>
      </c>
    </row>
    <row r="9" spans="1:3">
      <c r="A9" s="3" t="s">
        <v>514</v>
      </c>
    </row>
    <row r="10" spans="1:3">
      <c r="A10" s="4" t="s">
        <v>515</v>
      </c>
      <c r="B10" s="5" t="n">
        <v>0</v>
      </c>
      <c r="C10" s="5" t="n">
        <v>0</v>
      </c>
    </row>
    <row r="11" spans="1:3">
      <c r="A11" s="4" t="s">
        <v>516</v>
      </c>
      <c r="B11" s="5" t="n">
        <v>11400</v>
      </c>
      <c r="C11" s="5" t="n">
        <v>14400</v>
      </c>
    </row>
    <row r="12" spans="1:3">
      <c r="A12" s="4" t="s">
        <v>298</v>
      </c>
      <c r="B12" s="5" t="n">
        <v>-11400</v>
      </c>
      <c r="C12" s="5" t="n">
        <v>-14400</v>
      </c>
    </row>
    <row r="13" spans="1:3">
      <c r="A13" s="4" t="s">
        <v>517</v>
      </c>
      <c r="B13" s="5" t="n">
        <v>0</v>
      </c>
      <c r="C13" s="5" t="n">
        <v>0</v>
      </c>
    </row>
    <row r="14" spans="1:3">
      <c r="A14" s="4" t="s">
        <v>519</v>
      </c>
    </row>
    <row r="15" spans="1:3">
      <c r="A15" s="3" t="s">
        <v>514</v>
      </c>
    </row>
    <row r="16" spans="1:3">
      <c r="A16" s="4" t="s">
        <v>515</v>
      </c>
      <c r="B16" s="5" t="n">
        <v>4019</v>
      </c>
      <c r="C16" s="5" t="n">
        <v>1988</v>
      </c>
    </row>
    <row r="17" spans="1:3">
      <c r="A17" s="4" t="s">
        <v>516</v>
      </c>
      <c r="B17" s="5" t="n">
        <v>11333</v>
      </c>
      <c r="C17" s="5" t="n">
        <v>11610</v>
      </c>
    </row>
    <row r="18" spans="1:3">
      <c r="A18" s="4" t="s">
        <v>298</v>
      </c>
      <c r="B18" s="5" t="n">
        <v>-12245</v>
      </c>
      <c r="C18" s="5" t="n">
        <v>-9579</v>
      </c>
    </row>
    <row r="19" spans="1:3">
      <c r="A19" s="4" t="s">
        <v>517</v>
      </c>
      <c r="B19" s="7" t="n">
        <v>3107</v>
      </c>
      <c r="C19" s="7" t="n">
        <v>40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0</v>
      </c>
      <c r="B1" s="2" t="s">
        <v>1</v>
      </c>
    </row>
    <row r="2" spans="1:4">
      <c r="B2" s="2" t="s">
        <v>2</v>
      </c>
      <c r="C2" s="2" t="s">
        <v>30</v>
      </c>
      <c r="D2" s="2" t="s">
        <v>98</v>
      </c>
    </row>
    <row r="3" spans="1:4">
      <c r="A3" s="4" t="s">
        <v>521</v>
      </c>
      <c r="B3" s="7" t="n">
        <v>463294</v>
      </c>
      <c r="C3" s="7" t="n">
        <v>456016</v>
      </c>
      <c r="D3" s="7" t="n">
        <v>437764</v>
      </c>
    </row>
    <row r="4" spans="1:4">
      <c r="A4" s="4" t="s">
        <v>103</v>
      </c>
      <c r="B4" s="5" t="n">
        <v>33159</v>
      </c>
      <c r="C4" s="5" t="n">
        <v>30034</v>
      </c>
      <c r="D4" s="5" t="n">
        <v>30447</v>
      </c>
    </row>
    <row r="5" spans="1:4">
      <c r="A5" s="4" t="s">
        <v>522</v>
      </c>
    </row>
    <row r="6" spans="1:4">
      <c r="A6" s="4" t="s">
        <v>523</v>
      </c>
      <c r="B6" s="5" t="n">
        <v>80200</v>
      </c>
      <c r="C6" s="5" t="n">
        <v>95700</v>
      </c>
      <c r="D6" s="5" t="n">
        <v>121400</v>
      </c>
    </row>
    <row r="7" spans="1:4">
      <c r="A7" s="4" t="s">
        <v>524</v>
      </c>
      <c r="B7" s="5" t="n">
        <v>59800</v>
      </c>
      <c r="C7" s="5" t="n">
        <v>57000</v>
      </c>
    </row>
    <row r="8" spans="1:4">
      <c r="A8" s="4" t="s">
        <v>525</v>
      </c>
    </row>
    <row r="9" spans="1:4">
      <c r="A9" s="4" t="s">
        <v>524</v>
      </c>
      <c r="B9" s="5" t="n">
        <v>4800</v>
      </c>
      <c r="C9" s="5" t="n">
        <v>3700</v>
      </c>
    </row>
    <row r="10" spans="1:4">
      <c r="A10" s="4" t="s">
        <v>103</v>
      </c>
      <c r="B10" s="5" t="n">
        <v>15700</v>
      </c>
      <c r="C10" s="5" t="n">
        <v>14000</v>
      </c>
      <c r="D10" s="5" t="n">
        <v>15100</v>
      </c>
    </row>
    <row r="11" spans="1:4">
      <c r="A11" s="4" t="s">
        <v>526</v>
      </c>
    </row>
    <row r="12" spans="1:4">
      <c r="A12" s="4" t="s">
        <v>527</v>
      </c>
      <c r="B12" s="5" t="n">
        <v>400</v>
      </c>
      <c r="C12" s="5" t="n">
        <v>100</v>
      </c>
      <c r="D12" s="5" t="n">
        <v>2400</v>
      </c>
    </row>
    <row r="13" spans="1:4">
      <c r="A13" s="4" t="s">
        <v>528</v>
      </c>
    </row>
    <row r="14" spans="1:4">
      <c r="A14" s="4" t="s">
        <v>521</v>
      </c>
      <c r="B14" s="5" t="n">
        <v>573800</v>
      </c>
      <c r="C14" s="5" t="n">
        <v>596100</v>
      </c>
      <c r="D14" s="5" t="n">
        <v>687500</v>
      </c>
    </row>
    <row r="15" spans="1:4">
      <c r="A15" s="4" t="s">
        <v>529</v>
      </c>
    </row>
    <row r="16" spans="1:4">
      <c r="A16" s="4" t="s">
        <v>521</v>
      </c>
      <c r="B16" s="7" t="n">
        <v>124200</v>
      </c>
      <c r="C16" s="7" t="n">
        <v>96100</v>
      </c>
      <c r="D16" s="7" t="n">
        <v>84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8"/>
    <col customWidth="1" max="7" min="7" width="14"/>
    <col customWidth="1" max="8" min="8" width="14"/>
  </cols>
  <sheetData>
    <row r="1" spans="1:8">
      <c r="A1" s="1" t="s">
        <v>530</v>
      </c>
      <c r="B1" s="2" t="s">
        <v>531</v>
      </c>
      <c r="C1" s="2" t="s">
        <v>532</v>
      </c>
      <c r="D1" s="2" t="s">
        <v>533</v>
      </c>
      <c r="E1" s="2" t="s">
        <v>534</v>
      </c>
      <c r="F1" s="2" t="s">
        <v>2</v>
      </c>
      <c r="G1" s="2" t="s">
        <v>30</v>
      </c>
      <c r="H1" s="2" t="s">
        <v>98</v>
      </c>
    </row>
    <row r="2" spans="1:8">
      <c r="A2" s="3" t="s">
        <v>535</v>
      </c>
    </row>
    <row r="3" spans="1:8">
      <c r="A3" s="4" t="s">
        <v>536</v>
      </c>
      <c r="B3" s="5" t="n">
        <v>3000000</v>
      </c>
    </row>
    <row r="4" spans="1:8">
      <c r="A4" s="4" t="s">
        <v>537</v>
      </c>
      <c r="F4" s="5" t="n">
        <v>7248497</v>
      </c>
    </row>
    <row r="5" spans="1:8">
      <c r="A5" s="4" t="s">
        <v>538</v>
      </c>
      <c r="F5" s="5" t="n">
        <v>241681</v>
      </c>
    </row>
    <row r="6" spans="1:8">
      <c r="A6" s="4" t="s">
        <v>539</v>
      </c>
      <c r="F6" s="8" t="n">
        <v>64.09999999999999</v>
      </c>
    </row>
    <row r="7" spans="1:8">
      <c r="A7" s="4" t="s">
        <v>156</v>
      </c>
      <c r="F7" s="7" t="n">
        <v>14503</v>
      </c>
      <c r="G7" s="7" t="n">
        <v>12181</v>
      </c>
      <c r="H7" s="7" t="n">
        <v>15577</v>
      </c>
    </row>
    <row r="8" spans="1:8">
      <c r="A8" s="4" t="s">
        <v>540</v>
      </c>
      <c r="F8" s="5" t="n">
        <v>900</v>
      </c>
    </row>
    <row r="9" spans="1:8">
      <c r="A9" s="4" t="s">
        <v>541</v>
      </c>
      <c r="F9" s="7" t="n">
        <v>14400</v>
      </c>
    </row>
    <row r="10" spans="1:8">
      <c r="A10" s="4" t="s">
        <v>542</v>
      </c>
      <c r="F10" s="4" t="s">
        <v>543</v>
      </c>
    </row>
    <row r="11" spans="1:8">
      <c r="A11" s="4" t="s">
        <v>544</v>
      </c>
    </row>
    <row r="12" spans="1:8">
      <c r="A12" s="3" t="s">
        <v>535</v>
      </c>
    </row>
    <row r="13" spans="1:8">
      <c r="A13" s="4" t="s">
        <v>538</v>
      </c>
      <c r="C13" s="5" t="n">
        <v>170081</v>
      </c>
    </row>
    <row r="14" spans="1:8">
      <c r="A14" s="4" t="s">
        <v>545</v>
      </c>
      <c r="F14" s="5" t="n">
        <v>1</v>
      </c>
    </row>
    <row r="15" spans="1:8">
      <c r="A15" s="4" t="s">
        <v>539</v>
      </c>
      <c r="C15" s="8" t="n">
        <v>61.8</v>
      </c>
    </row>
    <row r="16" spans="1:8">
      <c r="A16" s="4" t="s">
        <v>546</v>
      </c>
      <c r="C16" s="4" t="s">
        <v>366</v>
      </c>
    </row>
    <row r="17" spans="1:8">
      <c r="A17" s="4" t="s">
        <v>547</v>
      </c>
    </row>
    <row r="18" spans="1:8">
      <c r="A18" s="3" t="s">
        <v>535</v>
      </c>
    </row>
    <row r="19" spans="1:8">
      <c r="A19" s="4" t="s">
        <v>548</v>
      </c>
      <c r="F19" s="4" t="s">
        <v>549</v>
      </c>
    </row>
    <row r="20" spans="1:8">
      <c r="A20" s="4" t="s">
        <v>550</v>
      </c>
    </row>
    <row r="21" spans="1:8">
      <c r="A21" s="3" t="s">
        <v>535</v>
      </c>
    </row>
    <row r="22" spans="1:8">
      <c r="A22" s="4" t="s">
        <v>548</v>
      </c>
      <c r="F22" s="4" t="s">
        <v>549</v>
      </c>
    </row>
    <row r="23" spans="1:8">
      <c r="A23" s="4" t="s">
        <v>551</v>
      </c>
    </row>
    <row r="24" spans="1:8">
      <c r="A24" s="3" t="s">
        <v>535</v>
      </c>
    </row>
    <row r="25" spans="1:8">
      <c r="A25" s="4" t="s">
        <v>548</v>
      </c>
      <c r="F25" s="4" t="s">
        <v>549</v>
      </c>
    </row>
    <row r="26" spans="1:8">
      <c r="A26" s="4" t="s">
        <v>552</v>
      </c>
    </row>
    <row r="27" spans="1:8">
      <c r="A27" s="3" t="s">
        <v>535</v>
      </c>
    </row>
    <row r="28" spans="1:8">
      <c r="A28" s="4" t="s">
        <v>538</v>
      </c>
      <c r="D28" s="5" t="n">
        <v>49238</v>
      </c>
    </row>
    <row r="29" spans="1:8">
      <c r="A29" s="4" t="s">
        <v>545</v>
      </c>
      <c r="F29" s="5" t="n">
        <v>1</v>
      </c>
    </row>
    <row r="30" spans="1:8">
      <c r="A30" s="4" t="s">
        <v>553</v>
      </c>
      <c r="D30" s="4" t="s">
        <v>554</v>
      </c>
    </row>
    <row r="31" spans="1:8">
      <c r="A31" s="4" t="s">
        <v>555</v>
      </c>
      <c r="D31" s="4" t="s">
        <v>556</v>
      </c>
    </row>
    <row r="32" spans="1:8">
      <c r="A32" s="4" t="s">
        <v>557</v>
      </c>
      <c r="D32" s="9" t="n">
        <v>-0.41</v>
      </c>
    </row>
    <row r="33" spans="1:8">
      <c r="A33" s="4" t="s">
        <v>558</v>
      </c>
    </row>
    <row r="34" spans="1:8">
      <c r="A34" s="3" t="s">
        <v>535</v>
      </c>
    </row>
    <row r="35" spans="1:8">
      <c r="A35" s="4" t="s">
        <v>559</v>
      </c>
      <c r="D35" s="4" t="s">
        <v>476</v>
      </c>
    </row>
    <row r="36" spans="1:8">
      <c r="A36" s="4" t="s">
        <v>560</v>
      </c>
    </row>
    <row r="37" spans="1:8">
      <c r="A37" s="3" t="s">
        <v>535</v>
      </c>
    </row>
    <row r="38" spans="1:8">
      <c r="A38" s="4" t="s">
        <v>559</v>
      </c>
      <c r="D38" s="4" t="s">
        <v>561</v>
      </c>
    </row>
    <row r="39" spans="1:8">
      <c r="A39" s="4" t="s">
        <v>562</v>
      </c>
    </row>
    <row r="40" spans="1:8">
      <c r="A40" s="3" t="s">
        <v>535</v>
      </c>
    </row>
    <row r="41" spans="1:8">
      <c r="A41" s="4" t="s">
        <v>538</v>
      </c>
      <c r="D41" s="5" t="n">
        <v>24619</v>
      </c>
    </row>
    <row r="42" spans="1:8">
      <c r="A42" s="4" t="s">
        <v>539</v>
      </c>
      <c r="D42" s="8" t="n">
        <v>61.8</v>
      </c>
    </row>
    <row r="43" spans="1:8">
      <c r="A43" s="4" t="s">
        <v>563</v>
      </c>
    </row>
    <row r="44" spans="1:8">
      <c r="A44" s="3" t="s">
        <v>535</v>
      </c>
    </row>
    <row r="45" spans="1:8">
      <c r="A45" s="4" t="s">
        <v>538</v>
      </c>
      <c r="E45" s="5" t="n">
        <v>24619</v>
      </c>
    </row>
    <row r="46" spans="1:8">
      <c r="A46" s="4" t="s">
        <v>539</v>
      </c>
      <c r="D46" s="7" t="n">
        <v>83</v>
      </c>
    </row>
    <row r="47" spans="1:8">
      <c r="A47" s="4" t="s">
        <v>564</v>
      </c>
    </row>
    <row r="48" spans="1:8">
      <c r="A48" s="3" t="s">
        <v>535</v>
      </c>
    </row>
    <row r="49" spans="1:8">
      <c r="A49" s="4" t="s">
        <v>538</v>
      </c>
      <c r="B49" s="5" t="n">
        <v>20553</v>
      </c>
    </row>
    <row r="50" spans="1:8">
      <c r="A50" s="4" t="s">
        <v>539</v>
      </c>
      <c r="B50" s="8" t="n">
        <v>63.29</v>
      </c>
    </row>
    <row r="51" spans="1:8">
      <c r="A51" s="4" t="s">
        <v>546</v>
      </c>
      <c r="B51" s="4" t="s">
        <v>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5" t="n">
        <v>456570</v>
      </c>
    </row>
    <row r="5" spans="1:2">
      <c r="A5" s="4" t="s">
        <v>569</v>
      </c>
      <c r="B5" s="5" t="n">
        <v>241681</v>
      </c>
    </row>
    <row r="6" spans="1:2">
      <c r="A6" s="4" t="s">
        <v>570</v>
      </c>
      <c r="B6" s="5" t="n">
        <v>211235</v>
      </c>
    </row>
    <row r="7" spans="1:2">
      <c r="A7" s="4" t="s">
        <v>571</v>
      </c>
      <c r="B7" s="5" t="n">
        <v>6421</v>
      </c>
    </row>
    <row r="8" spans="1:2">
      <c r="A8" s="4" t="s">
        <v>572</v>
      </c>
      <c r="B8" s="5" t="n">
        <v>480595</v>
      </c>
    </row>
    <row r="9" spans="1:2">
      <c r="A9" s="3" t="s">
        <v>573</v>
      </c>
    </row>
    <row r="10" spans="1:2">
      <c r="A10" s="4" t="s">
        <v>574</v>
      </c>
      <c r="B10" s="8" t="n">
        <v>55.7</v>
      </c>
    </row>
    <row r="11" spans="1:2">
      <c r="A11" s="4" t="s">
        <v>575</v>
      </c>
      <c r="B11" s="9" t="n">
        <v>64.09999999999999</v>
      </c>
    </row>
    <row r="12" spans="1:2">
      <c r="A12" s="4" t="s">
        <v>576</v>
      </c>
      <c r="B12" s="9" t="n">
        <v>-48.14</v>
      </c>
    </row>
    <row r="13" spans="1:2">
      <c r="A13" s="4" t="s">
        <v>577</v>
      </c>
      <c r="B13" s="9" t="n">
        <v>-64.5</v>
      </c>
    </row>
    <row r="14" spans="1:2">
      <c r="A14" s="4" t="s">
        <v>578</v>
      </c>
      <c r="B14" s="8" t="n">
        <v>6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9</v>
      </c>
      <c r="B1" s="2" t="s">
        <v>1</v>
      </c>
    </row>
    <row r="2" spans="1:4">
      <c r="B2" s="2" t="s">
        <v>2</v>
      </c>
      <c r="C2" s="2" t="s">
        <v>30</v>
      </c>
      <c r="D2" s="2" t="s">
        <v>98</v>
      </c>
    </row>
    <row r="3" spans="1:4">
      <c r="A3" s="3" t="s">
        <v>248</v>
      </c>
    </row>
    <row r="4" spans="1:4">
      <c r="A4" s="4" t="s">
        <v>580</v>
      </c>
      <c r="B4" s="6" t="n">
        <v>5.5</v>
      </c>
      <c r="C4" s="6" t="n">
        <v>4.7</v>
      </c>
      <c r="D4" s="7"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98</v>
      </c>
    </row>
    <row r="3" spans="1:4">
      <c r="A3" s="3" t="s">
        <v>251</v>
      </c>
    </row>
    <row r="4" spans="1:4">
      <c r="A4" s="4" t="s">
        <v>582</v>
      </c>
      <c r="B4" s="4" t="s">
        <v>583</v>
      </c>
      <c r="C4" s="4" t="s">
        <v>583</v>
      </c>
      <c r="D4" s="4" t="s">
        <v>583</v>
      </c>
    </row>
    <row r="5" spans="1:4">
      <c r="A5" s="4" t="s">
        <v>584</v>
      </c>
      <c r="B5" s="4" t="s">
        <v>585</v>
      </c>
      <c r="C5" s="4" t="s">
        <v>586</v>
      </c>
      <c r="D5" s="4" t="s">
        <v>587</v>
      </c>
    </row>
    <row r="6" spans="1:4">
      <c r="A6" s="4" t="s">
        <v>588</v>
      </c>
      <c r="B6" s="4" t="s">
        <v>589</v>
      </c>
      <c r="C6" s="4" t="s">
        <v>590</v>
      </c>
      <c r="D6" s="4" t="s">
        <v>591</v>
      </c>
    </row>
    <row r="7" spans="1:4">
      <c r="A7" s="4" t="s">
        <v>519</v>
      </c>
      <c r="B7" s="4" t="s">
        <v>592</v>
      </c>
      <c r="C7" s="4" t="s">
        <v>593</v>
      </c>
      <c r="D7" s="4" t="s">
        <v>594</v>
      </c>
    </row>
    <row r="8" spans="1:4">
      <c r="A8" s="4" t="s">
        <v>595</v>
      </c>
      <c r="B8" s="4" t="s">
        <v>596</v>
      </c>
      <c r="C8" s="4" t="s">
        <v>597</v>
      </c>
      <c r="D8" s="4" t="s">
        <v>5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98</v>
      </c>
    </row>
    <row r="3" spans="1:4">
      <c r="A3" s="3" t="s">
        <v>600</v>
      </c>
    </row>
    <row r="4" spans="1:4">
      <c r="A4" s="4" t="s">
        <v>601</v>
      </c>
      <c r="B4" s="7" t="n">
        <v>107083</v>
      </c>
      <c r="C4" s="7" t="n">
        <v>103344</v>
      </c>
      <c r="D4" s="7" t="n">
        <v>95946</v>
      </c>
    </row>
    <row r="5" spans="1:4">
      <c r="A5" s="4" t="s">
        <v>602</v>
      </c>
      <c r="B5" s="5" t="n">
        <v>22646</v>
      </c>
      <c r="C5" s="5" t="n">
        <v>23939</v>
      </c>
      <c r="D5" s="5" t="n">
        <v>24327</v>
      </c>
    </row>
    <row r="6" spans="1:4">
      <c r="A6" s="4" t="s">
        <v>603</v>
      </c>
      <c r="B6" s="5" t="n">
        <v>129729</v>
      </c>
      <c r="C6" s="5" t="n">
        <v>127283</v>
      </c>
      <c r="D6" s="5" t="n">
        <v>120273</v>
      </c>
    </row>
    <row r="7" spans="1:4">
      <c r="A7" s="3" t="s">
        <v>604</v>
      </c>
    </row>
    <row r="8" spans="1:4">
      <c r="A8" s="4" t="s">
        <v>601</v>
      </c>
      <c r="B8" s="5" t="n">
        <v>-7633</v>
      </c>
      <c r="C8" s="5" t="n">
        <v>-6381</v>
      </c>
      <c r="D8" s="5" t="n">
        <v>1955</v>
      </c>
    </row>
    <row r="9" spans="1:4">
      <c r="A9" s="4" t="s">
        <v>602</v>
      </c>
      <c r="B9" s="5" t="n">
        <v>-1212</v>
      </c>
      <c r="C9" s="5" t="n">
        <v>-1901</v>
      </c>
      <c r="D9" s="5" t="n">
        <v>-2245</v>
      </c>
    </row>
    <row r="10" spans="1:4">
      <c r="A10" s="4" t="s">
        <v>154</v>
      </c>
      <c r="B10" s="5" t="n">
        <v>-8845</v>
      </c>
      <c r="C10" s="5" t="n">
        <v>-8282</v>
      </c>
      <c r="D10" s="5" t="n">
        <v>-290</v>
      </c>
    </row>
    <row r="11" spans="1:4">
      <c r="A11" s="4" t="s">
        <v>125</v>
      </c>
      <c r="B11" s="7" t="n">
        <v>120884</v>
      </c>
      <c r="C11" s="7" t="n">
        <v>119001</v>
      </c>
      <c r="D11" s="7" t="n">
        <v>1199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3" t="s">
        <v>151</v>
      </c>
    </row>
    <row r="4" spans="1:4">
      <c r="A4" s="4" t="s">
        <v>126</v>
      </c>
      <c r="B4" s="7" t="n">
        <v>185720</v>
      </c>
      <c r="C4" s="7" t="n">
        <v>205023</v>
      </c>
      <c r="D4" s="7" t="n">
        <v>189714</v>
      </c>
    </row>
    <row r="5" spans="1:4">
      <c r="A5" s="3" t="s">
        <v>152</v>
      </c>
    </row>
    <row r="6" spans="1:4">
      <c r="A6" s="4" t="s">
        <v>109</v>
      </c>
      <c r="B6" s="5" t="n">
        <v>44377</v>
      </c>
      <c r="C6" s="5" t="n">
        <v>46274</v>
      </c>
      <c r="D6" s="5" t="n">
        <v>39913</v>
      </c>
    </row>
    <row r="7" spans="1:4">
      <c r="A7" s="4" t="s">
        <v>153</v>
      </c>
      <c r="B7" s="5" t="n">
        <v>78</v>
      </c>
      <c r="C7" s="5" t="n">
        <v>81</v>
      </c>
      <c r="D7" s="5" t="n">
        <v>87</v>
      </c>
    </row>
    <row r="8" spans="1:4">
      <c r="A8" s="4" t="s">
        <v>154</v>
      </c>
      <c r="B8" s="5" t="n">
        <v>-8845</v>
      </c>
      <c r="C8" s="5" t="n">
        <v>-8282</v>
      </c>
      <c r="D8" s="5" t="n">
        <v>-290</v>
      </c>
    </row>
    <row r="9" spans="1:4">
      <c r="A9" s="4" t="s">
        <v>155</v>
      </c>
      <c r="B9" s="5" t="n">
        <v>-1399</v>
      </c>
      <c r="C9" s="5" t="n">
        <v>0</v>
      </c>
      <c r="D9" s="5" t="n">
        <v>0</v>
      </c>
    </row>
    <row r="10" spans="1:4">
      <c r="A10" s="4" t="s">
        <v>156</v>
      </c>
      <c r="B10" s="5" t="n">
        <v>14503</v>
      </c>
      <c r="C10" s="5" t="n">
        <v>12181</v>
      </c>
      <c r="D10" s="5" t="n">
        <v>15577</v>
      </c>
    </row>
    <row r="11" spans="1:4">
      <c r="A11" s="4" t="s">
        <v>157</v>
      </c>
      <c r="B11" s="5" t="n">
        <v>9</v>
      </c>
      <c r="C11" s="5" t="n">
        <v>617</v>
      </c>
      <c r="D11" s="5" t="n">
        <v>662</v>
      </c>
    </row>
    <row r="12" spans="1:4">
      <c r="A12" s="4" t="s">
        <v>158</v>
      </c>
      <c r="B12" s="5" t="n">
        <v>-1167</v>
      </c>
      <c r="C12" s="5" t="n">
        <v>-811</v>
      </c>
      <c r="D12" s="5" t="n">
        <v>1217</v>
      </c>
    </row>
    <row r="13" spans="1:4">
      <c r="A13" s="4" t="s">
        <v>159</v>
      </c>
      <c r="B13" s="5" t="n">
        <v>0</v>
      </c>
      <c r="C13" s="5" t="n">
        <v>118</v>
      </c>
      <c r="D13" s="5" t="n">
        <v>3000</v>
      </c>
    </row>
    <row r="14" spans="1:4">
      <c r="A14" s="3" t="s">
        <v>160</v>
      </c>
    </row>
    <row r="15" spans="1:4">
      <c r="A15" s="4" t="s">
        <v>161</v>
      </c>
      <c r="B15" s="5" t="n">
        <v>-7367</v>
      </c>
      <c r="C15" s="5" t="n">
        <v>-4847</v>
      </c>
      <c r="D15" s="5" t="n">
        <v>-8498</v>
      </c>
    </row>
    <row r="16" spans="1:4">
      <c r="A16" s="4" t="s">
        <v>34</v>
      </c>
      <c r="B16" s="5" t="n">
        <v>-1003</v>
      </c>
      <c r="C16" s="5" t="n">
        <v>5015</v>
      </c>
      <c r="D16" s="5" t="n">
        <v>-1828</v>
      </c>
    </row>
    <row r="17" spans="1:4">
      <c r="A17" s="4" t="s">
        <v>35</v>
      </c>
      <c r="B17" s="5" t="n">
        <v>-25807</v>
      </c>
      <c r="C17" s="5" t="n">
        <v>-6398</v>
      </c>
      <c r="D17" s="5" t="n">
        <v>536</v>
      </c>
    </row>
    <row r="18" spans="1:4">
      <c r="A18" s="4" t="s">
        <v>162</v>
      </c>
      <c r="B18" s="5" t="n">
        <v>-213</v>
      </c>
      <c r="C18" s="5" t="n">
        <v>-500</v>
      </c>
      <c r="D18" s="5" t="n">
        <v>-615</v>
      </c>
    </row>
    <row r="19" spans="1:4">
      <c r="A19" s="4" t="s">
        <v>38</v>
      </c>
      <c r="B19" s="5" t="n">
        <v>491</v>
      </c>
      <c r="C19" s="5" t="n">
        <v>799</v>
      </c>
      <c r="D19" s="5" t="n">
        <v>1745</v>
      </c>
    </row>
    <row r="20" spans="1:4">
      <c r="A20" s="4" t="s">
        <v>58</v>
      </c>
      <c r="B20" s="5" t="n">
        <v>19841</v>
      </c>
      <c r="C20" s="5" t="n">
        <v>1550</v>
      </c>
      <c r="D20" s="5" t="n">
        <v>5888</v>
      </c>
    </row>
    <row r="21" spans="1:4">
      <c r="A21" s="4" t="s">
        <v>59</v>
      </c>
      <c r="B21" s="5" t="n">
        <v>1077</v>
      </c>
      <c r="C21" s="5" t="n">
        <v>-5095</v>
      </c>
      <c r="D21" s="5" t="n">
        <v>1794</v>
      </c>
    </row>
    <row r="22" spans="1:4">
      <c r="A22" s="4" t="s">
        <v>60</v>
      </c>
      <c r="B22" s="5" t="n">
        <v>-1512</v>
      </c>
      <c r="C22" s="5" t="n">
        <v>717</v>
      </c>
      <c r="D22" s="5" t="n">
        <v>1229</v>
      </c>
    </row>
    <row r="23" spans="1:4">
      <c r="A23" s="4" t="s">
        <v>163</v>
      </c>
      <c r="B23" s="5" t="n">
        <v>-26</v>
      </c>
      <c r="C23" s="5" t="n">
        <v>-19</v>
      </c>
      <c r="D23" s="5" t="n">
        <v>-28</v>
      </c>
    </row>
    <row r="24" spans="1:4">
      <c r="A24" s="4" t="s">
        <v>164</v>
      </c>
      <c r="B24" s="5" t="n">
        <v>12421</v>
      </c>
      <c r="C24" s="5" t="n">
        <v>-1004</v>
      </c>
      <c r="D24" s="5" t="n">
        <v>10780</v>
      </c>
    </row>
    <row r="25" spans="1:4">
      <c r="A25" s="4" t="s">
        <v>165</v>
      </c>
      <c r="B25" s="5" t="n">
        <v>-1615</v>
      </c>
      <c r="C25" s="5" t="n">
        <v>-141</v>
      </c>
      <c r="D25" s="5" t="n">
        <v>1774</v>
      </c>
    </row>
    <row r="26" spans="1:4">
      <c r="A26" s="4" t="s">
        <v>166</v>
      </c>
      <c r="B26" s="5" t="n">
        <v>229563</v>
      </c>
      <c r="C26" s="5" t="n">
        <v>245278</v>
      </c>
      <c r="D26" s="5" t="n">
        <v>262657</v>
      </c>
    </row>
    <row r="27" spans="1:4">
      <c r="A27" s="3" t="s">
        <v>167</v>
      </c>
    </row>
    <row r="28" spans="1:4">
      <c r="A28" s="4" t="s">
        <v>168</v>
      </c>
      <c r="B28" s="5" t="n">
        <v>-44402</v>
      </c>
      <c r="C28" s="5" t="n">
        <v>-39340</v>
      </c>
      <c r="D28" s="5" t="n">
        <v>-50154</v>
      </c>
    </row>
    <row r="29" spans="1:4">
      <c r="A29" s="4" t="s">
        <v>169</v>
      </c>
      <c r="B29" s="5" t="n">
        <v>-14257</v>
      </c>
      <c r="C29" s="5" t="n">
        <v>-2960</v>
      </c>
      <c r="D29" s="5" t="n">
        <v>0</v>
      </c>
    </row>
    <row r="30" spans="1:4">
      <c r="A30" s="4" t="s">
        <v>170</v>
      </c>
      <c r="B30" s="5" t="n">
        <v>-1980</v>
      </c>
      <c r="C30" s="5" t="n">
        <v>0</v>
      </c>
      <c r="D30" s="5" t="n">
        <v>0</v>
      </c>
    </row>
    <row r="31" spans="1:4">
      <c r="A31" s="4" t="s">
        <v>40</v>
      </c>
      <c r="B31" s="5" t="n">
        <v>-23326</v>
      </c>
      <c r="C31" s="5" t="n">
        <v>-35386</v>
      </c>
      <c r="D31" s="5" t="n">
        <v>-1987</v>
      </c>
    </row>
    <row r="32" spans="1:4">
      <c r="A32" s="4" t="s">
        <v>171</v>
      </c>
      <c r="B32" s="5" t="n">
        <v>-421</v>
      </c>
      <c r="C32" s="5" t="n">
        <v>-1735</v>
      </c>
      <c r="D32" s="5" t="n">
        <v>3</v>
      </c>
    </row>
    <row r="33" spans="1:4">
      <c r="A33" s="4" t="s">
        <v>172</v>
      </c>
      <c r="B33" s="5" t="n">
        <v>-84386</v>
      </c>
      <c r="C33" s="5" t="n">
        <v>-79421</v>
      </c>
      <c r="D33" s="5" t="n">
        <v>-52138</v>
      </c>
    </row>
    <row r="34" spans="1:4">
      <c r="A34" s="3" t="s">
        <v>173</v>
      </c>
    </row>
    <row r="35" spans="1:4">
      <c r="A35" s="4" t="s">
        <v>174</v>
      </c>
      <c r="B35" s="5" t="n">
        <v>-78538</v>
      </c>
      <c r="C35" s="5" t="n">
        <v>-73431</v>
      </c>
      <c r="D35" s="5" t="n">
        <v>-66999</v>
      </c>
    </row>
    <row r="36" spans="1:4">
      <c r="A36" s="4" t="s">
        <v>175</v>
      </c>
      <c r="D36" s="5" t="n">
        <v>-43831</v>
      </c>
    </row>
    <row r="37" spans="1:4">
      <c r="A37" s="4" t="s">
        <v>37</v>
      </c>
      <c r="B37" s="5" t="n">
        <v>-8148</v>
      </c>
      <c r="C37" s="5" t="n">
        <v>0</v>
      </c>
      <c r="D37" s="5" t="n">
        <v>0</v>
      </c>
    </row>
    <row r="38" spans="1:4">
      <c r="A38" s="4" t="s">
        <v>176</v>
      </c>
      <c r="B38" s="5" t="n">
        <v>1171</v>
      </c>
      <c r="C38" s="5" t="n">
        <v>1285</v>
      </c>
      <c r="D38" s="5" t="n">
        <v>3557</v>
      </c>
    </row>
    <row r="39" spans="1:4">
      <c r="A39" s="4" t="s">
        <v>177</v>
      </c>
      <c r="B39" s="5" t="n">
        <v>-4119</v>
      </c>
      <c r="C39" s="5" t="n">
        <v>-3178</v>
      </c>
      <c r="D39" s="5" t="n">
        <v>-8332</v>
      </c>
    </row>
    <row r="40" spans="1:4">
      <c r="A40" s="4" t="s">
        <v>178</v>
      </c>
      <c r="B40" s="5" t="n">
        <v>0</v>
      </c>
      <c r="C40" s="5" t="n">
        <v>-4040</v>
      </c>
      <c r="D40" s="5" t="n">
        <v>0</v>
      </c>
    </row>
    <row r="41" spans="1:4">
      <c r="A41" s="4" t="s">
        <v>179</v>
      </c>
      <c r="B41" s="5" t="n">
        <v>-60498</v>
      </c>
      <c r="C41" s="5" t="n">
        <v>-132167</v>
      </c>
      <c r="D41" s="5" t="n">
        <v>-168328</v>
      </c>
    </row>
    <row r="42" spans="1:4">
      <c r="A42" s="4" t="s">
        <v>180</v>
      </c>
      <c r="B42" s="5" t="n">
        <v>-150132</v>
      </c>
      <c r="C42" s="5" t="n">
        <v>-211531</v>
      </c>
      <c r="D42" s="5" t="n">
        <v>-283933</v>
      </c>
    </row>
    <row r="43" spans="1:4">
      <c r="A43" s="4" t="s">
        <v>181</v>
      </c>
      <c r="B43" s="5" t="n">
        <v>-4955</v>
      </c>
      <c r="C43" s="5" t="n">
        <v>-45674</v>
      </c>
      <c r="D43" s="5" t="n">
        <v>-73414</v>
      </c>
    </row>
    <row r="44" spans="1:4">
      <c r="A44" s="4" t="s">
        <v>182</v>
      </c>
      <c r="B44" s="5" t="n">
        <v>102253</v>
      </c>
      <c r="C44" s="5" t="n">
        <v>147927</v>
      </c>
      <c r="D44" s="5" t="n">
        <v>221341</v>
      </c>
    </row>
    <row r="45" spans="1:4">
      <c r="A45" s="4" t="s">
        <v>183</v>
      </c>
      <c r="B45" s="5" t="n">
        <v>97298</v>
      </c>
      <c r="C45" s="5" t="n">
        <v>102253</v>
      </c>
      <c r="D45" s="5" t="n">
        <v>147927</v>
      </c>
    </row>
    <row r="46" spans="1:4">
      <c r="A46" s="3" t="s">
        <v>184</v>
      </c>
    </row>
    <row r="47" spans="1:4">
      <c r="A47" s="4" t="s">
        <v>185</v>
      </c>
      <c r="B47" s="5" t="n">
        <v>142056</v>
      </c>
      <c r="C47" s="5" t="n">
        <v>133460</v>
      </c>
      <c r="D47" s="5" t="n">
        <v>103976</v>
      </c>
    </row>
    <row r="48" spans="1:4">
      <c r="A48" s="3" t="s">
        <v>186</v>
      </c>
    </row>
    <row r="49" spans="1:4">
      <c r="A49" s="4" t="s">
        <v>187</v>
      </c>
      <c r="B49" s="5" t="n">
        <v>-104</v>
      </c>
      <c r="C49" s="5" t="n">
        <v>220</v>
      </c>
      <c r="D49" s="5" t="n">
        <v>-583</v>
      </c>
    </row>
    <row r="50" spans="1:4">
      <c r="A50" s="4" t="s">
        <v>188</v>
      </c>
      <c r="B50" s="5" t="n">
        <v>0</v>
      </c>
      <c r="C50" s="5" t="n">
        <v>2756</v>
      </c>
      <c r="D50" s="5" t="n">
        <v>2769</v>
      </c>
    </row>
    <row r="51" spans="1:4">
      <c r="A51" s="4" t="s">
        <v>62</v>
      </c>
      <c r="B51" s="5" t="n">
        <v>0</v>
      </c>
      <c r="C51" s="5" t="n">
        <v>2000</v>
      </c>
      <c r="D51" s="5" t="n">
        <v>0</v>
      </c>
    </row>
    <row r="52" spans="1:4">
      <c r="A52" s="4" t="s">
        <v>67</v>
      </c>
      <c r="B52" s="7" t="n">
        <v>0</v>
      </c>
      <c r="C52" s="7" t="n">
        <v>1379</v>
      </c>
      <c r="D5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251</v>
      </c>
    </row>
    <row r="3" spans="1:3">
      <c r="A3" s="4" t="s">
        <v>606</v>
      </c>
      <c r="B3" s="7" t="n">
        <v>38688</v>
      </c>
      <c r="C3" s="7" t="n">
        <v>33564</v>
      </c>
    </row>
    <row r="4" spans="1:3">
      <c r="A4" s="4" t="s">
        <v>607</v>
      </c>
      <c r="B4" s="5" t="n">
        <v>-35194</v>
      </c>
      <c r="C4" s="5" t="n">
        <v>-38873</v>
      </c>
    </row>
    <row r="5" spans="1:3">
      <c r="A5" s="4" t="s">
        <v>608</v>
      </c>
      <c r="B5" s="7" t="n">
        <v>3494</v>
      </c>
    </row>
    <row r="6" spans="1:3">
      <c r="A6" s="4" t="s">
        <v>608</v>
      </c>
      <c r="C6" s="7" t="n">
        <v>-53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32</v>
      </c>
      <c r="C3" s="7" t="n">
        <v>38</v>
      </c>
    </row>
    <row r="4" spans="1:3">
      <c r="A4" s="4" t="s">
        <v>612</v>
      </c>
      <c r="B4" s="5" t="n">
        <v>16317</v>
      </c>
      <c r="C4" s="5" t="n">
        <v>15406</v>
      </c>
    </row>
    <row r="5" spans="1:3">
      <c r="A5" s="4" t="s">
        <v>613</v>
      </c>
      <c r="B5" s="5" t="n">
        <v>619</v>
      </c>
      <c r="C5" s="5" t="n">
        <v>645</v>
      </c>
    </row>
    <row r="6" spans="1:3">
      <c r="A6" s="4" t="s">
        <v>614</v>
      </c>
      <c r="B6" s="5" t="n">
        <v>4668</v>
      </c>
      <c r="C6" s="5" t="n">
        <v>7264</v>
      </c>
    </row>
    <row r="7" spans="1:3">
      <c r="A7" s="4" t="s">
        <v>171</v>
      </c>
      <c r="B7" s="5" t="n">
        <v>17052</v>
      </c>
      <c r="C7" s="5" t="n">
        <v>10211</v>
      </c>
    </row>
    <row r="8" spans="1:3">
      <c r="A8" s="4" t="s">
        <v>615</v>
      </c>
      <c r="B8" s="5" t="n">
        <v>-38688</v>
      </c>
      <c r="C8" s="5" t="n">
        <v>-33564</v>
      </c>
    </row>
    <row r="9" spans="1:3">
      <c r="A9" s="3" t="s">
        <v>616</v>
      </c>
    </row>
    <row r="10" spans="1:3">
      <c r="A10" s="4" t="s">
        <v>613</v>
      </c>
      <c r="B10" s="5" t="n">
        <v>-32312</v>
      </c>
      <c r="C10" s="5" t="n">
        <v>-35859</v>
      </c>
    </row>
    <row r="11" spans="1:3">
      <c r="A11" s="4" t="s">
        <v>614</v>
      </c>
      <c r="B11" s="5" t="n">
        <v>-1724</v>
      </c>
      <c r="C11" s="5" t="n">
        <v>-1707</v>
      </c>
    </row>
    <row r="12" spans="1:3">
      <c r="A12" s="4" t="s">
        <v>617</v>
      </c>
      <c r="B12" s="5" t="n">
        <v>-1145</v>
      </c>
      <c r="C12" s="5" t="n">
        <v>-1303</v>
      </c>
    </row>
    <row r="13" spans="1:3">
      <c r="A13" s="4" t="s">
        <v>171</v>
      </c>
      <c r="B13" s="5" t="n">
        <v>-13</v>
      </c>
      <c r="C13" s="5" t="n">
        <v>-4</v>
      </c>
    </row>
    <row r="14" spans="1:3">
      <c r="A14" s="4" t="s">
        <v>171</v>
      </c>
      <c r="B14" s="5" t="n">
        <v>35194</v>
      </c>
      <c r="C14" s="5" t="n">
        <v>38873</v>
      </c>
    </row>
    <row r="15" spans="1:3">
      <c r="A15" s="4" t="s">
        <v>608</v>
      </c>
      <c r="B15" s="7" t="n">
        <v>3494</v>
      </c>
    </row>
    <row r="16" spans="1:3">
      <c r="A16" s="4" t="s">
        <v>608</v>
      </c>
      <c r="C16" s="7" t="n">
        <v>-53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98</v>
      </c>
    </row>
    <row r="3" spans="1:4">
      <c r="A3" s="3" t="s">
        <v>619</v>
      </c>
    </row>
    <row r="4" spans="1:4">
      <c r="A4" s="4" t="s">
        <v>620</v>
      </c>
      <c r="B4" s="7" t="n">
        <v>31903</v>
      </c>
      <c r="C4" s="7" t="n">
        <v>35429</v>
      </c>
      <c r="D4" s="7" t="n">
        <v>26745</v>
      </c>
    </row>
    <row r="5" spans="1:4">
      <c r="A5" s="4" t="s">
        <v>621</v>
      </c>
      <c r="B5" s="5" t="n">
        <v>8801</v>
      </c>
      <c r="C5" s="5" t="n">
        <v>70</v>
      </c>
      <c r="D5" s="5" t="n">
        <v>2828</v>
      </c>
    </row>
    <row r="6" spans="1:4">
      <c r="A6" s="4" t="s">
        <v>622</v>
      </c>
      <c r="B6" s="5" t="n">
        <v>-608</v>
      </c>
      <c r="C6" s="5" t="n">
        <v>-4245</v>
      </c>
      <c r="D6" s="5" t="n">
        <v>-1053</v>
      </c>
    </row>
    <row r="7" spans="1:4">
      <c r="A7" s="4" t="s">
        <v>623</v>
      </c>
      <c r="B7" s="5" t="n">
        <v>3591</v>
      </c>
      <c r="C7" s="5" t="n">
        <v>1891</v>
      </c>
      <c r="D7" s="5" t="n">
        <v>8113</v>
      </c>
    </row>
    <row r="8" spans="1:4">
      <c r="A8" s="4" t="s">
        <v>624</v>
      </c>
      <c r="B8" s="5" t="n">
        <v>-1816</v>
      </c>
      <c r="C8" s="5" t="n">
        <v>-1242</v>
      </c>
      <c r="D8" s="5" t="n">
        <v>-1204</v>
      </c>
    </row>
    <row r="9" spans="1:4">
      <c r="A9" s="4" t="s">
        <v>625</v>
      </c>
      <c r="B9" s="7" t="n">
        <v>41871</v>
      </c>
      <c r="C9" s="7" t="n">
        <v>31903</v>
      </c>
      <c r="D9" s="7" t="n">
        <v>354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26</v>
      </c>
      <c r="B1" s="2" t="s">
        <v>1</v>
      </c>
    </row>
    <row r="2" spans="1:5">
      <c r="B2" s="2" t="s">
        <v>627</v>
      </c>
      <c r="C2" s="2" t="s">
        <v>2</v>
      </c>
      <c r="D2" s="2" t="s">
        <v>30</v>
      </c>
      <c r="E2" s="2" t="s">
        <v>98</v>
      </c>
    </row>
    <row r="3" spans="1:5">
      <c r="A3" s="3" t="s">
        <v>628</v>
      </c>
    </row>
    <row r="4" spans="1:5">
      <c r="A4" s="4" t="s">
        <v>629</v>
      </c>
      <c r="C4" s="7" t="n">
        <v>41900</v>
      </c>
    </row>
    <row r="5" spans="1:5">
      <c r="A5" s="4" t="s">
        <v>624</v>
      </c>
      <c r="C5" s="5" t="n">
        <v>1816</v>
      </c>
      <c r="D5" s="7" t="n">
        <v>1242</v>
      </c>
      <c r="E5" s="7" t="n">
        <v>1204</v>
      </c>
    </row>
    <row r="6" spans="1:5">
      <c r="A6" s="4" t="s">
        <v>630</v>
      </c>
      <c r="C6" s="5" t="n">
        <v>2500</v>
      </c>
      <c r="D6" s="5" t="n">
        <v>2500</v>
      </c>
      <c r="E6" s="5" t="n">
        <v>2100</v>
      </c>
    </row>
    <row r="7" spans="1:5">
      <c r="A7" s="4" t="s">
        <v>631</v>
      </c>
      <c r="C7" s="7" t="n">
        <v>10200</v>
      </c>
      <c r="D7" s="7" t="n">
        <v>7700</v>
      </c>
      <c r="E7" s="7" t="n">
        <v>5300</v>
      </c>
    </row>
    <row r="8" spans="1:5">
      <c r="A8" s="4" t="s">
        <v>632</v>
      </c>
    </row>
    <row r="9" spans="1:5">
      <c r="A9" s="3" t="s">
        <v>628</v>
      </c>
    </row>
    <row r="10" spans="1:5">
      <c r="A10" s="4" t="s">
        <v>624</v>
      </c>
      <c r="B10" s="7" t="n">
        <v>24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254</v>
      </c>
    </row>
    <row r="3" spans="1:3">
      <c r="A3" s="4" t="s">
        <v>634</v>
      </c>
      <c r="B3" s="7" t="n">
        <v>67500</v>
      </c>
      <c r="C3" s="7" t="n">
        <v>84000</v>
      </c>
    </row>
    <row r="4" spans="1:3">
      <c r="A4" s="4" t="s">
        <v>635</v>
      </c>
      <c r="B4" s="7" t="n">
        <v>67500</v>
      </c>
      <c r="C4" s="7" t="n">
        <v>8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4"/>
    <col customWidth="1" max="7" min="7" width="14"/>
  </cols>
  <sheetData>
    <row r="1" spans="1:7">
      <c r="A1" s="1" t="s">
        <v>636</v>
      </c>
      <c r="B1" s="2" t="s">
        <v>373</v>
      </c>
      <c r="C1" s="2" t="s">
        <v>637</v>
      </c>
      <c r="D1" s="2" t="s">
        <v>374</v>
      </c>
    </row>
    <row r="2" spans="1:7">
      <c r="B2" s="2" t="s">
        <v>375</v>
      </c>
      <c r="C2" s="2" t="s">
        <v>375</v>
      </c>
      <c r="D2" s="2" t="s">
        <v>4</v>
      </c>
      <c r="E2" s="2" t="s">
        <v>2</v>
      </c>
      <c r="F2" s="2" t="s">
        <v>30</v>
      </c>
      <c r="G2" s="2" t="s">
        <v>98</v>
      </c>
    </row>
    <row r="3" spans="1:7">
      <c r="A3" s="3" t="s">
        <v>376</v>
      </c>
    </row>
    <row r="4" spans="1:7">
      <c r="A4" s="4" t="s">
        <v>378</v>
      </c>
      <c r="E4" s="7" t="n">
        <v>0</v>
      </c>
      <c r="F4" s="7" t="n">
        <v>2000</v>
      </c>
      <c r="G4" s="7" t="n">
        <v>0</v>
      </c>
    </row>
    <row r="5" spans="1:7">
      <c r="A5" s="4" t="s">
        <v>379</v>
      </c>
      <c r="B5" s="7" t="n">
        <v>2000</v>
      </c>
    </row>
    <row r="6" spans="1:7">
      <c r="A6" s="4" t="s">
        <v>155</v>
      </c>
      <c r="B6" s="7" t="n">
        <v>1400</v>
      </c>
      <c r="C6" s="7" t="n">
        <v>1400</v>
      </c>
    </row>
    <row r="7" spans="1:7">
      <c r="A7" s="4" t="s">
        <v>394</v>
      </c>
    </row>
    <row r="8" spans="1:7">
      <c r="A8" s="3" t="s">
        <v>376</v>
      </c>
    </row>
    <row r="9" spans="1:7">
      <c r="A9" s="4" t="s">
        <v>378</v>
      </c>
      <c r="D9" s="7" t="n">
        <v>3400</v>
      </c>
    </row>
    <row r="10" spans="1:7">
      <c r="A10" s="4" t="s">
        <v>363</v>
      </c>
    </row>
    <row r="11" spans="1:7">
      <c r="A11" s="3" t="s">
        <v>376</v>
      </c>
    </row>
    <row r="12" spans="1:7">
      <c r="A12" s="4" t="s">
        <v>381</v>
      </c>
      <c r="D12" s="4" t="s">
        <v>382</v>
      </c>
    </row>
    <row r="13" spans="1:7">
      <c r="A13" s="4" t="s">
        <v>367</v>
      </c>
    </row>
    <row r="14" spans="1:7">
      <c r="A14" s="3" t="s">
        <v>376</v>
      </c>
    </row>
    <row r="15" spans="1:7">
      <c r="A15" s="4" t="s">
        <v>381</v>
      </c>
      <c r="D15" s="4" t="s">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638</v>
      </c>
      <c r="B1" s="2" t="s">
        <v>1</v>
      </c>
      <c r="E1" s="2" t="s">
        <v>639</v>
      </c>
    </row>
    <row r="2" spans="1:11">
      <c r="B2" s="2" t="s">
        <v>2</v>
      </c>
      <c r="C2" s="2" t="s">
        <v>30</v>
      </c>
      <c r="D2" s="2" t="s">
        <v>98</v>
      </c>
      <c r="E2" s="2" t="s">
        <v>2</v>
      </c>
      <c r="F2" s="2" t="s">
        <v>640</v>
      </c>
      <c r="G2" s="2" t="s">
        <v>641</v>
      </c>
      <c r="H2" s="2" t="s">
        <v>642</v>
      </c>
      <c r="I2" s="2" t="s">
        <v>643</v>
      </c>
      <c r="J2" s="2" t="s">
        <v>644</v>
      </c>
      <c r="K2" s="2" t="s">
        <v>645</v>
      </c>
    </row>
    <row r="3" spans="1:11">
      <c r="A3" s="3" t="s">
        <v>230</v>
      </c>
    </row>
    <row r="4" spans="1:11">
      <c r="A4" s="4" t="s">
        <v>646</v>
      </c>
      <c r="B4" s="7" t="n">
        <v>600000000</v>
      </c>
      <c r="E4" s="7" t="n">
        <v>600000000</v>
      </c>
      <c r="F4" s="7" t="n">
        <v>100000000</v>
      </c>
      <c r="G4" s="7" t="n">
        <v>100000000</v>
      </c>
      <c r="H4" s="7" t="n">
        <v>100000000</v>
      </c>
      <c r="I4" s="7" t="n">
        <v>100000000</v>
      </c>
      <c r="J4" s="7" t="n">
        <v>100000000</v>
      </c>
      <c r="K4" s="7" t="n">
        <v>100000000</v>
      </c>
    </row>
    <row r="5" spans="1:11">
      <c r="A5" s="4" t="s">
        <v>647</v>
      </c>
      <c r="B5" s="5" t="n">
        <v>947786</v>
      </c>
      <c r="E5" s="5" t="n">
        <v>10947401</v>
      </c>
    </row>
    <row r="6" spans="1:11">
      <c r="A6" s="4" t="s">
        <v>648</v>
      </c>
      <c r="B6" s="8" t="n">
        <v>63.83</v>
      </c>
      <c r="E6" s="8" t="n">
        <v>45.95</v>
      </c>
    </row>
    <row r="7" spans="1:11">
      <c r="A7" s="4" t="s">
        <v>200</v>
      </c>
      <c r="B7" s="7" t="n">
        <v>60498000</v>
      </c>
      <c r="C7" s="7" t="n">
        <v>132167000</v>
      </c>
      <c r="D7" s="7" t="n">
        <v>168328000</v>
      </c>
    </row>
    <row r="8" spans="1:11">
      <c r="A8" s="4" t="s">
        <v>200</v>
      </c>
      <c r="B8" s="5" t="n">
        <v>64617000</v>
      </c>
      <c r="C8" s="7" t="n">
        <v>135345000</v>
      </c>
      <c r="D8" s="7" t="n">
        <v>176660000</v>
      </c>
      <c r="E8" s="7" t="n">
        <v>503000000</v>
      </c>
    </row>
    <row r="9" spans="1:11">
      <c r="A9" s="4" t="s">
        <v>649</v>
      </c>
      <c r="B9" s="7" t="n">
        <v>97000000</v>
      </c>
      <c r="E9" s="7" t="n">
        <v>97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0</v>
      </c>
      <c r="B1" s="2" t="s">
        <v>1</v>
      </c>
    </row>
    <row r="2" spans="1:4">
      <c r="B2" s="2" t="s">
        <v>2</v>
      </c>
      <c r="C2" s="2" t="s">
        <v>30</v>
      </c>
      <c r="D2" s="2" t="s">
        <v>98</v>
      </c>
    </row>
    <row r="3" spans="1:4">
      <c r="A3" s="3" t="s">
        <v>651</v>
      </c>
    </row>
    <row r="4" spans="1:4">
      <c r="A4" s="4" t="s">
        <v>652</v>
      </c>
      <c r="B4" s="6" t="n">
        <v>4.4</v>
      </c>
      <c r="C4" s="6" t="n">
        <v>4.1</v>
      </c>
      <c r="D4" s="6" t="n">
        <v>3.8</v>
      </c>
    </row>
    <row r="5" spans="1:4">
      <c r="A5" s="4" t="s">
        <v>363</v>
      </c>
    </row>
    <row r="6" spans="1:4">
      <c r="A6" s="3" t="s">
        <v>651</v>
      </c>
    </row>
    <row r="7" spans="1:4">
      <c r="A7" s="4" t="s">
        <v>653</v>
      </c>
      <c r="B7" s="4" t="s">
        <v>654</v>
      </c>
    </row>
    <row r="8" spans="1:4">
      <c r="A8" s="4" t="s">
        <v>367</v>
      </c>
    </row>
    <row r="9" spans="1:4">
      <c r="A9" s="3" t="s">
        <v>651</v>
      </c>
    </row>
    <row r="10" spans="1:4">
      <c r="A10" s="4" t="s">
        <v>653</v>
      </c>
      <c r="B10" s="4" t="s">
        <v>6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48</v>
      </c>
    </row>
    <row r="2" spans="1:2">
      <c r="A2" s="3" t="s">
        <v>657</v>
      </c>
    </row>
    <row r="3" spans="1:2">
      <c r="A3" s="5" t="n">
        <v>2017</v>
      </c>
      <c r="B3" s="7" t="n">
        <v>1182</v>
      </c>
    </row>
    <row r="4" spans="1:2">
      <c r="A4" s="5" t="n">
        <v>2018</v>
      </c>
      <c r="B4" s="5" t="n">
        <v>541</v>
      </c>
    </row>
    <row r="5" spans="1:2">
      <c r="A5" s="5" t="n">
        <v>2019</v>
      </c>
      <c r="B5" s="5" t="n">
        <v>208</v>
      </c>
    </row>
    <row r="6" spans="1:2">
      <c r="A6" s="5" t="n">
        <v>2020</v>
      </c>
      <c r="B6" s="5" t="n">
        <v>200</v>
      </c>
    </row>
    <row r="7" spans="1:2">
      <c r="A7" s="5" t="n">
        <v>2021</v>
      </c>
      <c r="B7" s="5" t="n">
        <v>206</v>
      </c>
    </row>
    <row r="8" spans="1:2">
      <c r="A8" s="4" t="s">
        <v>56</v>
      </c>
      <c r="B8" s="5" t="n">
        <v>2337</v>
      </c>
    </row>
    <row r="9" spans="1:2">
      <c r="A9" s="3" t="s">
        <v>658</v>
      </c>
    </row>
    <row r="10" spans="1:2">
      <c r="A10" s="5" t="n">
        <v>2017</v>
      </c>
      <c r="B10" s="5" t="n">
        <v>34306</v>
      </c>
    </row>
    <row r="11" spans="1:2">
      <c r="A11" s="5" t="n">
        <v>2018</v>
      </c>
      <c r="B11" s="5" t="n">
        <v>31158</v>
      </c>
    </row>
    <row r="12" spans="1:2">
      <c r="A12" s="5" t="n">
        <v>2019</v>
      </c>
      <c r="B12" s="5" t="n">
        <v>31171</v>
      </c>
    </row>
    <row r="13" spans="1:2">
      <c r="A13" s="5" t="n">
        <v>2020</v>
      </c>
      <c r="B13" s="5" t="n">
        <v>22935</v>
      </c>
    </row>
    <row r="14" spans="1:2">
      <c r="A14" s="5" t="n">
        <v>2021</v>
      </c>
      <c r="B14" s="5" t="n">
        <v>20200</v>
      </c>
    </row>
    <row r="15" spans="1:2">
      <c r="A15" s="4" t="s">
        <v>56</v>
      </c>
      <c r="B15" s="5" t="n">
        <v>139770</v>
      </c>
    </row>
    <row r="16" spans="1:2">
      <c r="A16" s="3" t="s">
        <v>56</v>
      </c>
    </row>
    <row r="17" spans="1:2">
      <c r="A17" s="5" t="n">
        <v>2017</v>
      </c>
      <c r="B17" s="5" t="n">
        <v>35488</v>
      </c>
    </row>
    <row r="18" spans="1:2">
      <c r="A18" s="5" t="n">
        <v>2018</v>
      </c>
      <c r="B18" s="5" t="n">
        <v>31699</v>
      </c>
    </row>
    <row r="19" spans="1:2">
      <c r="A19" s="5" t="n">
        <v>2019</v>
      </c>
      <c r="B19" s="5" t="n">
        <v>31379</v>
      </c>
    </row>
    <row r="20" spans="1:2">
      <c r="A20" s="5" t="n">
        <v>2020</v>
      </c>
      <c r="B20" s="5" t="n">
        <v>23135</v>
      </c>
    </row>
    <row r="21" spans="1:2">
      <c r="A21" s="5" t="n">
        <v>2021</v>
      </c>
      <c r="B21" s="5" t="n">
        <v>20406</v>
      </c>
    </row>
    <row r="22" spans="1:2">
      <c r="A22" s="4" t="s">
        <v>56</v>
      </c>
      <c r="B22" s="7" t="n">
        <v>1421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637</v>
      </c>
      <c r="J1" s="2" t="s">
        <v>1</v>
      </c>
    </row>
    <row r="2" spans="1:12">
      <c r="B2" s="2" t="s">
        <v>2</v>
      </c>
      <c r="C2" s="2" t="s">
        <v>375</v>
      </c>
      <c r="D2" s="2" t="s">
        <v>4</v>
      </c>
      <c r="E2" s="2" t="s">
        <v>660</v>
      </c>
      <c r="F2" s="2" t="s">
        <v>30</v>
      </c>
      <c r="G2" s="2" t="s">
        <v>661</v>
      </c>
      <c r="H2" s="2" t="s">
        <v>662</v>
      </c>
      <c r="I2" s="2" t="s">
        <v>663</v>
      </c>
      <c r="J2" s="2" t="s">
        <v>2</v>
      </c>
      <c r="K2" s="2" t="s">
        <v>30</v>
      </c>
      <c r="L2" s="2" t="s">
        <v>98</v>
      </c>
    </row>
    <row r="3" spans="1:12">
      <c r="A3" s="3" t="s">
        <v>664</v>
      </c>
    </row>
    <row r="4" spans="1:12">
      <c r="A4" s="4" t="s">
        <v>201</v>
      </c>
      <c r="B4" s="7" t="n">
        <v>45162</v>
      </c>
      <c r="C4" s="7" t="n">
        <v>40451</v>
      </c>
      <c r="D4" s="7" t="n">
        <v>50931</v>
      </c>
      <c r="E4" s="7" t="n">
        <v>49176</v>
      </c>
      <c r="F4" s="7" t="n">
        <v>50403</v>
      </c>
      <c r="G4" s="7" t="n">
        <v>67516</v>
      </c>
      <c r="H4" s="7" t="n">
        <v>44845</v>
      </c>
      <c r="I4" s="7" t="n">
        <v>42259</v>
      </c>
      <c r="J4" s="7" t="n">
        <v>185720</v>
      </c>
      <c r="K4" s="7" t="n">
        <v>205023</v>
      </c>
      <c r="L4" s="7" t="n">
        <v>189714</v>
      </c>
    </row>
    <row r="5" spans="1:12">
      <c r="A5" s="4" t="s">
        <v>127</v>
      </c>
      <c r="J5" s="5" t="n">
        <v>1100</v>
      </c>
      <c r="K5" s="5" t="n">
        <v>0</v>
      </c>
      <c r="L5" s="5" t="n">
        <v>0</v>
      </c>
    </row>
    <row r="6" spans="1:12">
      <c r="A6" s="4" t="s">
        <v>128</v>
      </c>
      <c r="J6" s="5" t="n">
        <v>186820</v>
      </c>
      <c r="K6" s="5" t="n">
        <v>205023</v>
      </c>
      <c r="L6" s="5" t="n">
        <v>189714</v>
      </c>
    </row>
    <row r="7" spans="1:12">
      <c r="A7" s="4" t="s">
        <v>129</v>
      </c>
      <c r="J7" s="5" t="n">
        <v>-1100</v>
      </c>
      <c r="K7" s="5" t="n">
        <v>0</v>
      </c>
      <c r="L7" s="5" t="n">
        <v>0</v>
      </c>
    </row>
    <row r="8" spans="1:12">
      <c r="A8" s="4" t="s">
        <v>665</v>
      </c>
      <c r="J8" s="5" t="n">
        <v>-775</v>
      </c>
      <c r="K8" s="5" t="n">
        <v>-898</v>
      </c>
      <c r="L8" s="5" t="n">
        <v>-1322</v>
      </c>
    </row>
    <row r="9" spans="1:12">
      <c r="A9" s="4" t="s">
        <v>131</v>
      </c>
      <c r="J9" s="7" t="n">
        <v>184945</v>
      </c>
      <c r="K9" s="7" t="n">
        <v>204125</v>
      </c>
      <c r="L9" s="7" t="n">
        <v>188392</v>
      </c>
    </row>
    <row r="10" spans="1:12">
      <c r="A10" s="3" t="s">
        <v>666</v>
      </c>
    </row>
    <row r="11" spans="1:12">
      <c r="A11" s="4" t="s">
        <v>667</v>
      </c>
      <c r="J11" s="5" t="n">
        <v>81432</v>
      </c>
      <c r="K11" s="5" t="n">
        <v>83081</v>
      </c>
      <c r="L11" s="5" t="n">
        <v>85406</v>
      </c>
    </row>
    <row r="12" spans="1:12">
      <c r="A12" s="4" t="s">
        <v>668</v>
      </c>
      <c r="J12" s="8" t="n">
        <v>2.27</v>
      </c>
      <c r="K12" s="8" t="n">
        <v>2.46</v>
      </c>
      <c r="L12" s="8" t="n">
        <v>2.21</v>
      </c>
    </row>
    <row r="13" spans="1:12">
      <c r="A13" s="3" t="s">
        <v>669</v>
      </c>
    </row>
    <row r="14" spans="1:12">
      <c r="A14" s="4" t="s">
        <v>670</v>
      </c>
      <c r="B14" s="7" t="n">
        <v>44748</v>
      </c>
      <c r="C14" s="7" t="n">
        <v>40280</v>
      </c>
      <c r="D14" s="7" t="n">
        <v>50719</v>
      </c>
      <c r="E14" s="7" t="n">
        <v>49198</v>
      </c>
      <c r="F14" s="7" t="n">
        <v>50181</v>
      </c>
      <c r="G14" s="7" t="n">
        <v>67219</v>
      </c>
      <c r="H14" s="7" t="n">
        <v>44646</v>
      </c>
      <c r="I14" s="7" t="n">
        <v>42079</v>
      </c>
      <c r="J14" s="7" t="n">
        <v>184945</v>
      </c>
      <c r="K14" s="7" t="n">
        <v>204125</v>
      </c>
      <c r="L14" s="7" t="n">
        <v>188392</v>
      </c>
    </row>
    <row r="15" spans="1:12">
      <c r="A15" s="3" t="s">
        <v>671</v>
      </c>
    </row>
    <row r="16" spans="1:12">
      <c r="A16" s="4" t="s">
        <v>667</v>
      </c>
      <c r="J16" s="5" t="n">
        <v>81432</v>
      </c>
      <c r="K16" s="5" t="n">
        <v>83081</v>
      </c>
      <c r="L16" s="5" t="n">
        <v>85406</v>
      </c>
    </row>
    <row r="17" spans="1:12">
      <c r="A17" s="4" t="s">
        <v>672</v>
      </c>
      <c r="J17" s="5" t="n">
        <v>0</v>
      </c>
      <c r="K17" s="5" t="n">
        <v>0</v>
      </c>
      <c r="L17" s="5" t="n">
        <v>0</v>
      </c>
    </row>
    <row r="18" spans="1:12">
      <c r="A18" s="4" t="s">
        <v>673</v>
      </c>
      <c r="B18" s="8" t="n">
        <v>0.55</v>
      </c>
      <c r="C18" s="8" t="n">
        <v>0.5</v>
      </c>
      <c r="D18" s="8" t="n">
        <v>0.62</v>
      </c>
      <c r="E18" s="8" t="n">
        <v>0.6</v>
      </c>
      <c r="F18" s="8" t="n">
        <v>0.61</v>
      </c>
      <c r="G18" s="8" t="n">
        <v>0.8100000000000001</v>
      </c>
      <c r="H18" s="8" t="n">
        <v>0.54</v>
      </c>
      <c r="I18" s="8" t="n">
        <v>0.5</v>
      </c>
      <c r="J18" s="8" t="n">
        <v>2.27</v>
      </c>
      <c r="K18" s="8" t="n">
        <v>2.46</v>
      </c>
      <c r="L18" s="8" t="n">
        <v>2.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13"/>
    <col customWidth="1" max="5" min="5" width="27"/>
    <col customWidth="1" max="6" min="6" width="18"/>
    <col customWidth="1" max="7" min="7" width="15"/>
    <col customWidth="1" max="8" min="8" width="37"/>
    <col customWidth="1" max="9" min="9" width="36"/>
  </cols>
  <sheetData>
    <row r="1" spans="1:9">
      <c r="A1" s="1" t="s">
        <v>189</v>
      </c>
      <c r="B1" s="2" t="s">
        <v>56</v>
      </c>
      <c r="C1" s="2" t="s">
        <v>190</v>
      </c>
      <c r="D1" s="2" t="s">
        <v>191</v>
      </c>
      <c r="E1" s="2" t="s">
        <v>192</v>
      </c>
      <c r="F1" s="2" t="s">
        <v>193</v>
      </c>
      <c r="G1" s="2" t="s">
        <v>194</v>
      </c>
      <c r="H1" s="2" t="s">
        <v>195</v>
      </c>
      <c r="I1" s="2" t="s">
        <v>75</v>
      </c>
    </row>
    <row r="2" spans="1:9">
      <c r="A2" s="4" t="s">
        <v>196</v>
      </c>
      <c r="B2" s="7" t="n">
        <v>284517</v>
      </c>
      <c r="C2" s="7" t="n">
        <v>0</v>
      </c>
      <c r="D2" s="7" t="n">
        <v>919</v>
      </c>
      <c r="E2" s="7" t="n">
        <v>90985</v>
      </c>
      <c r="F2" s="7" t="n">
        <v>349290</v>
      </c>
      <c r="G2" s="7" t="n">
        <v>-155627</v>
      </c>
      <c r="H2" s="7" t="n">
        <v>-1050</v>
      </c>
    </row>
    <row r="3" spans="1:9">
      <c r="A3" s="3" t="s">
        <v>197</v>
      </c>
    </row>
    <row r="4" spans="1:9">
      <c r="A4" s="4" t="s">
        <v>198</v>
      </c>
      <c r="B4" s="5" t="n">
        <v>-66999</v>
      </c>
      <c r="F4" s="5" t="n">
        <v>-66999</v>
      </c>
    </row>
    <row r="5" spans="1:9">
      <c r="A5" s="4" t="s">
        <v>156</v>
      </c>
      <c r="B5" s="5" t="n">
        <v>15577</v>
      </c>
      <c r="E5" s="5" t="n">
        <v>15577</v>
      </c>
    </row>
    <row r="6" spans="1:9">
      <c r="A6" s="4" t="s">
        <v>199</v>
      </c>
      <c r="B6" s="5" t="n">
        <v>0</v>
      </c>
      <c r="D6" s="5" t="n">
        <v>7</v>
      </c>
      <c r="E6" s="5" t="n">
        <v>-7</v>
      </c>
    </row>
    <row r="7" spans="1:9">
      <c r="A7" s="4" t="s">
        <v>176</v>
      </c>
      <c r="B7" s="5" t="n">
        <v>3557</v>
      </c>
      <c r="E7" s="5" t="n">
        <v>3557</v>
      </c>
    </row>
    <row r="8" spans="1:9">
      <c r="A8" s="4" t="s">
        <v>200</v>
      </c>
      <c r="B8" s="5" t="n">
        <v>-176660</v>
      </c>
      <c r="G8" s="5" t="n">
        <v>-176660</v>
      </c>
    </row>
    <row r="9" spans="1:9">
      <c r="A9" s="4" t="s">
        <v>201</v>
      </c>
      <c r="B9" s="5" t="n">
        <v>189714</v>
      </c>
      <c r="F9" s="5" t="n">
        <v>189714</v>
      </c>
    </row>
    <row r="10" spans="1:9">
      <c r="A10" s="4" t="s">
        <v>202</v>
      </c>
      <c r="B10" s="5" t="n">
        <v>361</v>
      </c>
      <c r="H10" s="5" t="n">
        <v>361</v>
      </c>
    </row>
    <row r="11" spans="1:9">
      <c r="A11" s="4" t="s">
        <v>203</v>
      </c>
      <c r="B11" s="5" t="n">
        <v>250067</v>
      </c>
      <c r="C11" s="5" t="n">
        <v>0</v>
      </c>
      <c r="D11" s="5" t="n">
        <v>926</v>
      </c>
      <c r="E11" s="5" t="n">
        <v>110112</v>
      </c>
      <c r="F11" s="5" t="n">
        <v>472005</v>
      </c>
      <c r="G11" s="5" t="n">
        <v>-332287</v>
      </c>
      <c r="H11" s="5" t="n">
        <v>-689</v>
      </c>
    </row>
    <row r="12" spans="1:9">
      <c r="A12" s="4" t="s">
        <v>204</v>
      </c>
      <c r="B12" s="5" t="n">
        <v>0</v>
      </c>
    </row>
    <row r="13" spans="1:9">
      <c r="A13" s="3" t="s">
        <v>197</v>
      </c>
    </row>
    <row r="14" spans="1:9">
      <c r="A14" s="4" t="s">
        <v>198</v>
      </c>
      <c r="B14" s="5" t="n">
        <v>-73431</v>
      </c>
      <c r="F14" s="5" t="n">
        <v>-73431</v>
      </c>
    </row>
    <row r="15" spans="1:9">
      <c r="A15" s="4" t="s">
        <v>156</v>
      </c>
      <c r="B15" s="5" t="n">
        <v>12181</v>
      </c>
      <c r="E15" s="5" t="n">
        <v>12181</v>
      </c>
    </row>
    <row r="16" spans="1:9">
      <c r="A16" s="4" t="s">
        <v>199</v>
      </c>
      <c r="B16" s="5" t="n">
        <v>0</v>
      </c>
      <c r="D16" s="5" t="n">
        <v>1</v>
      </c>
      <c r="E16" s="5" t="n">
        <v>-1</v>
      </c>
    </row>
    <row r="17" spans="1:9">
      <c r="A17" s="4" t="s">
        <v>176</v>
      </c>
      <c r="B17" s="5" t="n">
        <v>1285</v>
      </c>
      <c r="E17" s="5" t="n">
        <v>1285</v>
      </c>
    </row>
    <row r="18" spans="1:9">
      <c r="A18" s="4" t="s">
        <v>200</v>
      </c>
      <c r="B18" s="5" t="n">
        <v>-135345</v>
      </c>
      <c r="G18" s="5" t="n">
        <v>-135345</v>
      </c>
    </row>
    <row r="19" spans="1:9">
      <c r="A19" s="4" t="s">
        <v>201</v>
      </c>
      <c r="B19" s="5" t="n">
        <v>205023</v>
      </c>
      <c r="F19" s="5" t="n">
        <v>205023</v>
      </c>
    </row>
    <row r="20" spans="1:9">
      <c r="A20" s="4" t="s">
        <v>202</v>
      </c>
      <c r="B20" s="5" t="n">
        <v>-135</v>
      </c>
      <c r="H20" s="5" t="n">
        <v>-135</v>
      </c>
    </row>
    <row r="21" spans="1:9">
      <c r="A21" s="4" t="s">
        <v>205</v>
      </c>
      <c r="B21" s="5" t="n">
        <v>259645</v>
      </c>
      <c r="C21" s="5" t="n">
        <v>0</v>
      </c>
      <c r="D21" s="5" t="n">
        <v>927</v>
      </c>
      <c r="E21" s="5" t="n">
        <v>123577</v>
      </c>
      <c r="F21" s="5" t="n">
        <v>603597</v>
      </c>
      <c r="G21" s="5" t="n">
        <v>-467632</v>
      </c>
      <c r="H21" s="5" t="n">
        <v>-824</v>
      </c>
    </row>
    <row r="22" spans="1:9">
      <c r="A22" s="4" t="s">
        <v>206</v>
      </c>
      <c r="B22" s="5" t="n">
        <v>0</v>
      </c>
    </row>
    <row r="23" spans="1:9">
      <c r="A23" s="3" t="s">
        <v>197</v>
      </c>
    </row>
    <row r="24" spans="1:9">
      <c r="A24" s="4" t="s">
        <v>198</v>
      </c>
      <c r="B24" s="5" t="n">
        <v>-78538</v>
      </c>
      <c r="F24" s="5" t="n">
        <v>-78538</v>
      </c>
    </row>
    <row r="25" spans="1:9">
      <c r="A25" s="4" t="s">
        <v>156</v>
      </c>
      <c r="B25" s="5" t="n">
        <v>14503</v>
      </c>
      <c r="E25" s="5" t="n">
        <v>14503</v>
      </c>
    </row>
    <row r="26" spans="1:9">
      <c r="A26" s="4" t="s">
        <v>199</v>
      </c>
      <c r="B26" s="5" t="n">
        <v>0</v>
      </c>
      <c r="D26" s="5" t="n">
        <v>2</v>
      </c>
      <c r="E26" s="5" t="n">
        <v>-2</v>
      </c>
    </row>
    <row r="27" spans="1:9">
      <c r="A27" s="4" t="s">
        <v>176</v>
      </c>
      <c r="B27" s="5" t="n">
        <v>1171</v>
      </c>
      <c r="E27" s="5" t="n">
        <v>1171</v>
      </c>
    </row>
    <row r="28" spans="1:9">
      <c r="A28" s="4" t="s">
        <v>200</v>
      </c>
      <c r="B28" s="5" t="n">
        <v>-64617</v>
      </c>
      <c r="G28" s="5" t="n">
        <v>-64617</v>
      </c>
    </row>
    <row r="29" spans="1:9">
      <c r="A29" s="4" t="s">
        <v>201</v>
      </c>
      <c r="B29" s="5" t="n">
        <v>186820</v>
      </c>
      <c r="F29" s="5" t="n">
        <v>186820</v>
      </c>
    </row>
    <row r="30" spans="1:9">
      <c r="A30" s="4" t="s">
        <v>202</v>
      </c>
      <c r="B30" s="5" t="n">
        <v>62</v>
      </c>
      <c r="H30" s="5" t="n">
        <v>62</v>
      </c>
    </row>
    <row r="31" spans="1:9">
      <c r="A31" s="4" t="s">
        <v>207</v>
      </c>
      <c r="B31" s="5" t="n">
        <v>317946</v>
      </c>
      <c r="C31" s="7" t="n">
        <v>0</v>
      </c>
      <c r="D31" s="7" t="n">
        <v>929</v>
      </c>
      <c r="E31" s="7" t="n">
        <v>139249</v>
      </c>
      <c r="F31" s="5" t="n">
        <v>710779</v>
      </c>
      <c r="G31" s="7" t="n">
        <v>-532249</v>
      </c>
      <c r="H31" s="7" t="n">
        <v>-762</v>
      </c>
    </row>
    <row r="32" spans="1:9">
      <c r="A32" s="3" t="s">
        <v>208</v>
      </c>
    </row>
    <row r="33" spans="1:9">
      <c r="A33" s="4" t="s">
        <v>209</v>
      </c>
      <c r="I33" s="7" t="n">
        <v>12600</v>
      </c>
    </row>
    <row r="34" spans="1:9">
      <c r="A34" s="4" t="s">
        <v>210</v>
      </c>
      <c r="I34" s="5" t="n">
        <v>-1100</v>
      </c>
    </row>
    <row r="35" spans="1:9">
      <c r="A35" s="4" t="s">
        <v>211</v>
      </c>
      <c r="B35" s="5" t="n">
        <v>-1100</v>
      </c>
      <c r="F35" s="7" t="n">
        <v>-1100</v>
      </c>
      <c r="I35" s="7" t="n">
        <v>1100</v>
      </c>
    </row>
    <row r="36" spans="1:9">
      <c r="A36" s="4" t="s">
        <v>212</v>
      </c>
      <c r="B36" s="7" t="n">
        <v>126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674</v>
      </c>
      <c r="B1" s="2" t="s">
        <v>675</v>
      </c>
    </row>
    <row r="2" spans="1:2">
      <c r="A2" s="4" t="s">
        <v>676</v>
      </c>
    </row>
    <row r="3" spans="1:2">
      <c r="A3" s="3" t="s">
        <v>376</v>
      </c>
    </row>
    <row r="4" spans="1:2">
      <c r="A4" s="4" t="s">
        <v>677</v>
      </c>
      <c r="B4" s="4" t="s">
        <v>678</v>
      </c>
    </row>
    <row r="5" spans="1:2">
      <c r="A5" s="4" t="s">
        <v>679</v>
      </c>
    </row>
    <row r="6" spans="1:2">
      <c r="A6" s="3" t="s">
        <v>376</v>
      </c>
    </row>
    <row r="7" spans="1:2">
      <c r="A7" s="4" t="s">
        <v>677</v>
      </c>
      <c r="B7" s="4" t="s">
        <v>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637</v>
      </c>
      <c r="J1" s="2" t="s">
        <v>1</v>
      </c>
    </row>
    <row r="2" spans="1:12">
      <c r="B2" s="2" t="s">
        <v>2</v>
      </c>
      <c r="C2" s="2" t="s">
        <v>375</v>
      </c>
      <c r="D2" s="2" t="s">
        <v>4</v>
      </c>
      <c r="E2" s="2" t="s">
        <v>660</v>
      </c>
      <c r="F2" s="2" t="s">
        <v>30</v>
      </c>
      <c r="G2" s="2" t="s">
        <v>661</v>
      </c>
      <c r="H2" s="2" t="s">
        <v>662</v>
      </c>
      <c r="I2" s="2" t="s">
        <v>663</v>
      </c>
      <c r="J2" s="2" t="s">
        <v>2</v>
      </c>
      <c r="K2" s="2" t="s">
        <v>30</v>
      </c>
      <c r="L2" s="2" t="s">
        <v>98</v>
      </c>
    </row>
    <row r="3" spans="1:12">
      <c r="A3" s="3" t="s">
        <v>265</v>
      </c>
    </row>
    <row r="4" spans="1:12">
      <c r="A4" s="4" t="s">
        <v>682</v>
      </c>
      <c r="B4" s="7" t="n">
        <v>175080</v>
      </c>
      <c r="C4" s="7" t="n">
        <v>156207</v>
      </c>
      <c r="D4" s="7" t="n">
        <v>163329</v>
      </c>
      <c r="E4" s="7" t="n">
        <v>162330</v>
      </c>
      <c r="F4" s="7" t="n">
        <v>155946</v>
      </c>
      <c r="G4" s="7" t="n">
        <v>187035</v>
      </c>
      <c r="H4" s="7" t="n">
        <v>148725</v>
      </c>
      <c r="I4" s="7" t="n">
        <v>142839</v>
      </c>
      <c r="J4" s="7" t="n">
        <v>656946</v>
      </c>
      <c r="K4" s="7" t="n">
        <v>634545</v>
      </c>
      <c r="L4" s="7" t="n">
        <v>617225</v>
      </c>
    </row>
    <row r="5" spans="1:12">
      <c r="A5" s="4" t="s">
        <v>683</v>
      </c>
      <c r="B5" s="5" t="n">
        <v>99978</v>
      </c>
      <c r="C5" s="5" t="n">
        <v>90557</v>
      </c>
      <c r="D5" s="5" t="n">
        <v>85362</v>
      </c>
      <c r="E5" s="5" t="n">
        <v>82849</v>
      </c>
      <c r="F5" s="5" t="n">
        <v>80051</v>
      </c>
      <c r="G5" s="5" t="n">
        <v>85925</v>
      </c>
      <c r="H5" s="5" t="n">
        <v>75355</v>
      </c>
      <c r="I5" s="5" t="n">
        <v>73286</v>
      </c>
      <c r="J5" s="5" t="n">
        <v>358746</v>
      </c>
      <c r="K5" s="5" t="n">
        <v>314617</v>
      </c>
      <c r="L5" s="5" t="n">
        <v>303424</v>
      </c>
    </row>
    <row r="6" spans="1:12">
      <c r="A6" s="4" t="s">
        <v>684</v>
      </c>
      <c r="B6" s="5" t="n">
        <v>75102</v>
      </c>
      <c r="C6" s="5" t="n">
        <v>65650</v>
      </c>
      <c r="D6" s="5" t="n">
        <v>77967</v>
      </c>
      <c r="E6" s="5" t="n">
        <v>79481</v>
      </c>
      <c r="F6" s="5" t="n">
        <v>75895</v>
      </c>
      <c r="G6" s="5" t="n">
        <v>101110</v>
      </c>
      <c r="H6" s="5" t="n">
        <v>73370</v>
      </c>
      <c r="I6" s="5" t="n">
        <v>69553</v>
      </c>
      <c r="J6" s="5" t="n">
        <v>298200</v>
      </c>
      <c r="K6" s="5" t="n">
        <v>319928</v>
      </c>
      <c r="L6" s="5" t="n">
        <v>313801</v>
      </c>
    </row>
    <row r="7" spans="1:12">
      <c r="A7" s="4" t="s">
        <v>201</v>
      </c>
      <c r="B7" s="5" t="n">
        <v>45162</v>
      </c>
      <c r="C7" s="5" t="n">
        <v>40451</v>
      </c>
      <c r="D7" s="5" t="n">
        <v>50931</v>
      </c>
      <c r="E7" s="5" t="n">
        <v>49176</v>
      </c>
      <c r="F7" s="5" t="n">
        <v>50403</v>
      </c>
      <c r="G7" s="5" t="n">
        <v>67516</v>
      </c>
      <c r="H7" s="5" t="n">
        <v>44845</v>
      </c>
      <c r="I7" s="5" t="n">
        <v>42259</v>
      </c>
      <c r="J7" s="5" t="n">
        <v>185720</v>
      </c>
      <c r="K7" s="5" t="n">
        <v>205023</v>
      </c>
      <c r="L7" s="5" t="n">
        <v>189714</v>
      </c>
    </row>
    <row r="8" spans="1:12">
      <c r="A8" s="4" t="s">
        <v>670</v>
      </c>
      <c r="B8" s="7" t="n">
        <v>44748</v>
      </c>
      <c r="C8" s="7" t="n">
        <v>40280</v>
      </c>
      <c r="D8" s="7" t="n">
        <v>50719</v>
      </c>
      <c r="E8" s="7" t="n">
        <v>49198</v>
      </c>
      <c r="F8" s="7" t="n">
        <v>50181</v>
      </c>
      <c r="G8" s="7" t="n">
        <v>67219</v>
      </c>
      <c r="H8" s="7" t="n">
        <v>44646</v>
      </c>
      <c r="I8" s="7" t="n">
        <v>42079</v>
      </c>
      <c r="J8" s="7" t="n">
        <v>184945</v>
      </c>
      <c r="K8" s="7" t="n">
        <v>204125</v>
      </c>
      <c r="L8" s="7" t="n">
        <v>188392</v>
      </c>
    </row>
    <row r="9" spans="1:12">
      <c r="A9" s="4" t="s">
        <v>673</v>
      </c>
      <c r="B9" s="8" t="n">
        <v>0.55</v>
      </c>
      <c r="C9" s="8" t="n">
        <v>0.5</v>
      </c>
      <c r="D9" s="8" t="n">
        <v>0.62</v>
      </c>
      <c r="E9" s="8" t="n">
        <v>0.6</v>
      </c>
      <c r="F9" s="8" t="n">
        <v>0.61</v>
      </c>
      <c r="G9" s="8" t="n">
        <v>0.8100000000000001</v>
      </c>
      <c r="H9" s="8" t="n">
        <v>0.54</v>
      </c>
      <c r="I9" s="8" t="n">
        <v>0.5</v>
      </c>
      <c r="J9" s="8" t="n">
        <v>2.27</v>
      </c>
      <c r="K9" s="8" t="n">
        <v>2.46</v>
      </c>
      <c r="L9" s="8" t="n">
        <v>2.2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85</v>
      </c>
      <c r="B1" s="2" t="s">
        <v>373</v>
      </c>
      <c r="C1" s="2" t="s">
        <v>637</v>
      </c>
      <c r="L1" s="2" t="s">
        <v>1</v>
      </c>
    </row>
    <row r="2" spans="1:14">
      <c r="B2" s="2" t="s">
        <v>375</v>
      </c>
      <c r="C2" s="2" t="s">
        <v>2</v>
      </c>
      <c r="D2" s="2" t="s">
        <v>2</v>
      </c>
      <c r="E2" s="2" t="s">
        <v>375</v>
      </c>
      <c r="F2" s="2" t="s">
        <v>4</v>
      </c>
      <c r="G2" s="2" t="s">
        <v>660</v>
      </c>
      <c r="H2" s="2" t="s">
        <v>30</v>
      </c>
      <c r="I2" s="2" t="s">
        <v>661</v>
      </c>
      <c r="J2" s="2" t="s">
        <v>662</v>
      </c>
      <c r="K2" s="2" t="s">
        <v>663</v>
      </c>
      <c r="L2" s="2" t="s">
        <v>2</v>
      </c>
      <c r="M2" s="2" t="s">
        <v>30</v>
      </c>
      <c r="N2" s="2" t="s">
        <v>98</v>
      </c>
    </row>
    <row r="3" spans="1:14">
      <c r="A3" s="3" t="s">
        <v>376</v>
      </c>
    </row>
    <row r="4" spans="1:14">
      <c r="A4" s="4" t="s">
        <v>155</v>
      </c>
      <c r="B4" s="7" t="n">
        <v>1400</v>
      </c>
      <c r="E4" s="7" t="n">
        <v>1400</v>
      </c>
    </row>
    <row r="5" spans="1:14">
      <c r="A5" s="4" t="s">
        <v>686</v>
      </c>
      <c r="F5" s="7" t="n">
        <v>-5500</v>
      </c>
    </row>
    <row r="6" spans="1:14">
      <c r="A6" s="4" t="s">
        <v>682</v>
      </c>
      <c r="C6" s="7" t="n">
        <v>175080</v>
      </c>
      <c r="E6" s="5" t="n">
        <v>156207</v>
      </c>
      <c r="F6" s="7" t="n">
        <v>163329</v>
      </c>
      <c r="G6" s="7" t="n">
        <v>162330</v>
      </c>
      <c r="H6" s="7" t="n">
        <v>155946</v>
      </c>
      <c r="I6" s="7" t="n">
        <v>187035</v>
      </c>
      <c r="J6" s="7" t="n">
        <v>148725</v>
      </c>
      <c r="K6" s="7" t="n">
        <v>142839</v>
      </c>
      <c r="L6" s="7" t="n">
        <v>656946</v>
      </c>
      <c r="M6" s="7" t="n">
        <v>634545</v>
      </c>
      <c r="N6" s="7" t="n">
        <v>617225</v>
      </c>
    </row>
    <row r="7" spans="1:14">
      <c r="A7" s="4" t="s">
        <v>687</v>
      </c>
      <c r="E7" s="5" t="n">
        <v>4300</v>
      </c>
    </row>
    <row r="8" spans="1:14">
      <c r="A8" s="4" t="s">
        <v>688</v>
      </c>
    </row>
    <row r="9" spans="1:14">
      <c r="A9" s="3" t="s">
        <v>376</v>
      </c>
    </row>
    <row r="10" spans="1:14">
      <c r="A10" s="4" t="s">
        <v>682</v>
      </c>
      <c r="H10" s="7" t="n">
        <v>-2000</v>
      </c>
    </row>
    <row r="11" spans="1:14">
      <c r="A11" s="4" t="s">
        <v>453</v>
      </c>
    </row>
    <row r="12" spans="1:14">
      <c r="A12" s="3" t="s">
        <v>376</v>
      </c>
    </row>
    <row r="13" spans="1:14">
      <c r="A13" s="4" t="s">
        <v>458</v>
      </c>
      <c r="C13" s="5" t="n">
        <v>5500</v>
      </c>
      <c r="D13" s="7" t="n">
        <v>5700</v>
      </c>
    </row>
    <row r="14" spans="1:14">
      <c r="A14" s="4" t="s">
        <v>689</v>
      </c>
    </row>
    <row r="15" spans="1:14">
      <c r="A15" s="3" t="s">
        <v>376</v>
      </c>
    </row>
    <row r="16" spans="1:14">
      <c r="A16" s="4" t="s">
        <v>690</v>
      </c>
      <c r="C16" s="7" t="n">
        <v>4200</v>
      </c>
      <c r="E16" s="7" t="n">
        <v>8600</v>
      </c>
    </row>
  </sheetData>
  <mergeCells count="3">
    <mergeCell ref="A1:A2"/>
    <mergeCell ref="C1:K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691</v>
      </c>
      <c r="B1" s="2" t="s">
        <v>692</v>
      </c>
      <c r="C1" s="2" t="s">
        <v>532</v>
      </c>
      <c r="D1" s="2" t="s">
        <v>2</v>
      </c>
      <c r="E1" s="2" t="s">
        <v>693</v>
      </c>
      <c r="F1" s="2" t="s">
        <v>694</v>
      </c>
    </row>
    <row r="2" spans="1:6">
      <c r="A2" s="3" t="s">
        <v>695</v>
      </c>
    </row>
    <row r="3" spans="1:6">
      <c r="A3" s="4" t="s">
        <v>696</v>
      </c>
      <c r="F3" s="8" t="n">
        <v>0.25</v>
      </c>
    </row>
    <row r="4" spans="1:6">
      <c r="A4" s="4" t="s">
        <v>697</v>
      </c>
      <c r="D4" s="5" t="n">
        <v>241681</v>
      </c>
    </row>
    <row r="5" spans="1:6">
      <c r="A5" s="4" t="s">
        <v>698</v>
      </c>
      <c r="D5" s="8" t="n">
        <v>64.09999999999999</v>
      </c>
    </row>
    <row r="6" spans="1:6">
      <c r="A6" s="4" t="s">
        <v>544</v>
      </c>
    </row>
    <row r="7" spans="1:6">
      <c r="A7" s="3" t="s">
        <v>695</v>
      </c>
    </row>
    <row r="8" spans="1:6">
      <c r="A8" s="4" t="s">
        <v>697</v>
      </c>
      <c r="C8" s="5" t="n">
        <v>170081</v>
      </c>
    </row>
    <row r="9" spans="1:6">
      <c r="A9" s="4" t="s">
        <v>698</v>
      </c>
      <c r="C9" s="8" t="n">
        <v>61.8</v>
      </c>
    </row>
    <row r="10" spans="1:6">
      <c r="A10" s="4" t="s">
        <v>699</v>
      </c>
    </row>
    <row r="11" spans="1:6">
      <c r="A11" s="3" t="s">
        <v>695</v>
      </c>
    </row>
    <row r="12" spans="1:6">
      <c r="A12" s="4" t="s">
        <v>697</v>
      </c>
      <c r="B12" s="5" t="n">
        <v>292775</v>
      </c>
    </row>
    <row r="13" spans="1:6">
      <c r="A13" s="4" t="s">
        <v>698</v>
      </c>
      <c r="B13" s="8" t="n">
        <v>80.40000000000001</v>
      </c>
    </row>
    <row r="14" spans="1:6">
      <c r="A14" s="4" t="s">
        <v>700</v>
      </c>
    </row>
    <row r="15" spans="1:6">
      <c r="A15" s="3" t="s">
        <v>695</v>
      </c>
    </row>
    <row r="16" spans="1:6">
      <c r="A16" s="4" t="s">
        <v>494</v>
      </c>
      <c r="E16" s="7" t="n">
        <v>650000000</v>
      </c>
    </row>
    <row r="17" spans="1:6">
      <c r="A17" s="4" t="s">
        <v>495</v>
      </c>
      <c r="E17" s="4" t="s">
        <v>4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30</v>
      </c>
      <c r="D2" s="2" t="s">
        <v>98</v>
      </c>
    </row>
    <row r="3" spans="1:4">
      <c r="A3" s="3" t="s">
        <v>214</v>
      </c>
    </row>
    <row r="4" spans="1:4">
      <c r="A4" s="4" t="s">
        <v>215</v>
      </c>
      <c r="B4" s="8" t="n">
        <v>0.96</v>
      </c>
      <c r="C4" s="8" t="n">
        <v>0.88</v>
      </c>
      <c r="D4" s="8" t="n">
        <v>0.78</v>
      </c>
    </row>
    <row r="5" spans="1:4">
      <c r="A5" s="4" t="s">
        <v>216</v>
      </c>
      <c r="B5" s="7" t="n">
        <v>42</v>
      </c>
      <c r="C5" s="7" t="n">
        <v>-86</v>
      </c>
      <c r="D5" s="7" t="n">
        <v>2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1:45:43Z</dcterms:created>
  <dcterms:modified xmlns:dcterms="http://purl.org/dc/terms/" xmlns:xsi="http://www.w3.org/2001/XMLSchema-instance" xsi:type="dcterms:W3CDTF">2017-02-21T11:45:43Z</dcterms:modified>
</cp:coreProperties>
</file>